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LINES OF CREDIT" sheetId="10" state="visible" r:id="rId10"/>
    <sheet xmlns:r="http://schemas.openxmlformats.org/officeDocument/2006/relationships" name="NOTES PAYABLE" sheetId="11" state="visible" r:id="rId11"/>
    <sheet xmlns:r="http://schemas.openxmlformats.org/officeDocument/2006/relationships" name="TEMPORARY EQUITY 2022 PUT OPTIO" sheetId="12" state="visible" r:id="rId12"/>
    <sheet xmlns:r="http://schemas.openxmlformats.org/officeDocument/2006/relationships" name="CAPITAL STOCK" sheetId="13" state="visible" r:id="rId13"/>
    <sheet xmlns:r="http://schemas.openxmlformats.org/officeDocument/2006/relationships" name="STOCK OPTIONS, WARRANTS AND RES" sheetId="14" state="visible" r:id="rId14"/>
    <sheet xmlns:r="http://schemas.openxmlformats.org/officeDocument/2006/relationships" name="VARIABLE INTEREST ENTITY" sheetId="15" state="visible" r:id="rId15"/>
    <sheet xmlns:r="http://schemas.openxmlformats.org/officeDocument/2006/relationships" name="NON-CONTROLLING INTERES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NOTES PAYABLE (Tables)" sheetId="21" state="visible" r:id="rId21"/>
    <sheet xmlns:r="http://schemas.openxmlformats.org/officeDocument/2006/relationships" name="STOCK OPTIONS, WARRANTS AND R22" sheetId="22" state="visible" r:id="rId22"/>
    <sheet xmlns:r="http://schemas.openxmlformats.org/officeDocument/2006/relationships" name="VARIABLE INTEREST ENTITY (Table" sheetId="23" state="visible" r:id="rId23"/>
    <sheet xmlns:r="http://schemas.openxmlformats.org/officeDocument/2006/relationships" name="NON-CONTROLLING INTEREST (Table" sheetId="24" state="visible" r:id="rId24"/>
    <sheet xmlns:r="http://schemas.openxmlformats.org/officeDocument/2006/relationships" name="SEGMENT REPORTING (Tabl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LIQUIDITY (Details Narrative)" sheetId="30" state="visible" r:id="rId30"/>
    <sheet xmlns:r="http://schemas.openxmlformats.org/officeDocument/2006/relationships" name="LINES OF CREDIT (Details Narrat"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NOTES PAYABLE (Details Narrativ" sheetId="34" state="visible" r:id="rId34"/>
    <sheet xmlns:r="http://schemas.openxmlformats.org/officeDocument/2006/relationships" name="TEMPORARY EQUITY 2022 PUT OPT35" sheetId="35" state="visible" r:id="rId35"/>
    <sheet xmlns:r="http://schemas.openxmlformats.org/officeDocument/2006/relationships" name="CAPITAL STOCK (Details Narrativ" sheetId="36" state="visible" r:id="rId36"/>
    <sheet xmlns:r="http://schemas.openxmlformats.org/officeDocument/2006/relationships" name="STOCK OPTIONS, WARRANTS AND R37" sheetId="37" state="visible" r:id="rId37"/>
    <sheet xmlns:r="http://schemas.openxmlformats.org/officeDocument/2006/relationships" name="STOCK OPTIONS, WARRANTS AND R38" sheetId="38" state="visible" r:id="rId38"/>
    <sheet xmlns:r="http://schemas.openxmlformats.org/officeDocument/2006/relationships" name="STOCK OPTIONS, WARRANTS AND R39" sheetId="39" state="visible" r:id="rId39"/>
    <sheet xmlns:r="http://schemas.openxmlformats.org/officeDocument/2006/relationships" name="STOCK OPTIONS, WARRANTS AND R40" sheetId="40" state="visible" r:id="rId40"/>
    <sheet xmlns:r="http://schemas.openxmlformats.org/officeDocument/2006/relationships" name="VARIABLE INTEREST ENTITY (Detai" sheetId="41" state="visible" r:id="rId41"/>
    <sheet xmlns:r="http://schemas.openxmlformats.org/officeDocument/2006/relationships" name="VARIABLE INTEREST ENTITY (Det42" sheetId="42" state="visible" r:id="rId42"/>
    <sheet xmlns:r="http://schemas.openxmlformats.org/officeDocument/2006/relationships" name="NON-CONTROLLING INTEREST (Detai" sheetId="43" state="visible" r:id="rId43"/>
    <sheet xmlns:r="http://schemas.openxmlformats.org/officeDocument/2006/relationships" name="NON-CONTROLLING INTEREST (Det44" sheetId="44" state="visible" r:id="rId44"/>
    <sheet xmlns:r="http://schemas.openxmlformats.org/officeDocument/2006/relationships" name="NON-CONTROLLING INTEREST (Det45" sheetId="45" state="visible" r:id="rId45"/>
    <sheet xmlns:r="http://schemas.openxmlformats.org/officeDocument/2006/relationships" name="SEGMENT REPORTING (Details)"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8</t>
  </si>
  <si>
    <t>May 04, 2018</t>
  </si>
  <si>
    <t>Document And Entity Information</t>
  </si>
  <si>
    <t>Entity Registrant Name</t>
  </si>
  <si>
    <t>First Choice Healthcare Solution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Document Fiscal Period Focus</t>
  </si>
  <si>
    <t>Q1</t>
  </si>
  <si>
    <t>Document Fiscal Year Focus</t>
  </si>
  <si>
    <t>CONDENSED CONSOLIDATED BALANCE SHEETS (Unaudited) - USD ($)</t>
  </si>
  <si>
    <t>Dec. 31, 2017</t>
  </si>
  <si>
    <t>Current assets</t>
  </si>
  <si>
    <t>Cash (amounts related to VIE of $478,740 and $702,476)</t>
  </si>
  <si>
    <t>Accounts receivable, net (amounts related to VIE of $4,129,865 and $4,420,605)</t>
  </si>
  <si>
    <t>Employee loans (amounts related to VIE of $490,250 and $490,550)</t>
  </si>
  <si>
    <t>Prepaid and other current assets (amounts related to VIE of $235,707 and $425,725)</t>
  </si>
  <si>
    <t>Total current assets</t>
  </si>
  <si>
    <t>Property, plant and equipment, net (amounts related to VIE of $209,950 and $469,927)</t>
  </si>
  <si>
    <t>Other assets (amount relating to VIE $22,005 and $921,470)</t>
  </si>
  <si>
    <t>Total assets</t>
  </si>
  <si>
    <t>Current liabilities</t>
  </si>
  <si>
    <t>Accounts payable and accrued expenses (amounts related to VIE of $854,018 and $1,479,075)</t>
  </si>
  <si>
    <t>Accounts payable, related party (amount related to VIE of $0 and $251,588)</t>
  </si>
  <si>
    <t>Tax Payable</t>
  </si>
  <si>
    <t>Line of credit, short term (amount related to VIE of $440,024)</t>
  </si>
  <si>
    <t>Notes payable, current portion (amount related to VIE of $24,975 and $0)</t>
  </si>
  <si>
    <t>Unearned revenue</t>
  </si>
  <si>
    <t>Deferred rent, short term portion (amount related to VIE of $27,142 and $45,203)</t>
  </si>
  <si>
    <t>Total current liabilities</t>
  </si>
  <si>
    <t>Long term liabilities:</t>
  </si>
  <si>
    <t>Deposits held</t>
  </si>
  <si>
    <t>Line of credit, long term</t>
  </si>
  <si>
    <t>Notes payable, long term portion (amount related to VIE of $95,734 and $0)</t>
  </si>
  <si>
    <t>Deferred rent, long term portion (amount related to VIE of $1,975,808 and $2,510,406)</t>
  </si>
  <si>
    <t>Total long term liabilities</t>
  </si>
  <si>
    <t>Total liabilities</t>
  </si>
  <si>
    <t>Temporary equity-2022 Put Option</t>
  </si>
  <si>
    <t xml:space="preserve"> </t>
  </si>
  <si>
    <t>Equity</t>
  </si>
  <si>
    <t>Preferred stock, $0.01 par value; 1,000,000 shares authorized, Nil issued and outstanding</t>
  </si>
  <si>
    <t>Common stock, $0.001 par value; 100,000,000 shares authorized, 32,172,389 and 27,356,838 shares issued; 32,172,389 and 27,167,818 shares outstanding as of March 31, 2018 and December 31, 2017, respectively</t>
  </si>
  <si>
    <t>Additional paid in capital</t>
  </si>
  <si>
    <t>Treasury stock, 0 and 189,020 common shares, at cost, respectively</t>
  </si>
  <si>
    <t>Accumulated deficit</t>
  </si>
  <si>
    <t>Total stockholders' equity attributable to First Choice Healthcare Solutions, Inc.</t>
  </si>
  <si>
    <t>Non-controlling interest (note 10)</t>
  </si>
  <si>
    <t>Total equity</t>
  </si>
  <si>
    <t>Total liabilities and equity</t>
  </si>
  <si>
    <t>CONDENSED CONSOLIDATED BALANCE SHEETS (Unaudited) (Parenthetical) - USD ($)</t>
  </si>
  <si>
    <t>Prepaid and other current assets</t>
  </si>
  <si>
    <t>Property, plant and equipment, net of accumulated depreciation</t>
  </si>
  <si>
    <t>Other assets</t>
  </si>
  <si>
    <t>Accounts payable and accrued expenses</t>
  </si>
  <si>
    <t>Accounts payable, related party</t>
  </si>
  <si>
    <t>Line of credit, short term</t>
  </si>
  <si>
    <t>Notes payable, current portion</t>
  </si>
  <si>
    <t>Deferred rent, short term portion</t>
  </si>
  <si>
    <t>Notes payable, long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t>
  </si>
  <si>
    <t>VIE [Member]</t>
  </si>
  <si>
    <t>Cash Related to VIE</t>
  </si>
  <si>
    <t>Accounts receivable</t>
  </si>
  <si>
    <t>Employee loans</t>
  </si>
  <si>
    <t>CONDENSED CONSOLIDATED STATEMENTS OF OPERATIONS (Unaudited) - USD ($)</t>
  </si>
  <si>
    <t>Mar. 31, 2017</t>
  </si>
  <si>
    <t>Revenues:</t>
  </si>
  <si>
    <t>Patient service revenue</t>
  </si>
  <si>
    <t>Allowance for bad debts</t>
  </si>
  <si>
    <t>Net patient service revenue</t>
  </si>
  <si>
    <t>Rental revenue</t>
  </si>
  <si>
    <t>Total revenue</t>
  </si>
  <si>
    <t>Operating expenses:</t>
  </si>
  <si>
    <t>Salaries and benefits</t>
  </si>
  <si>
    <t>Other operating expenses</t>
  </si>
  <si>
    <t>General and administrative</t>
  </si>
  <si>
    <t>Depreciation and amortization</t>
  </si>
  <si>
    <t>Total operating expenses</t>
  </si>
  <si>
    <t>Net income from operations</t>
  </si>
  <si>
    <t>Other income (expense):</t>
  </si>
  <si>
    <t>Miscellaneous income</t>
  </si>
  <si>
    <t>Interest expense, net</t>
  </si>
  <si>
    <t>Total other income</t>
  </si>
  <si>
    <t>Net income before provision for income taxes</t>
  </si>
  <si>
    <t>Income taxes (benefit)</t>
  </si>
  <si>
    <t>Net income</t>
  </si>
  <si>
    <t>NET INCOME ATTRIBUTABLE TO FIRST CHOICE HEALTHCARE SOLUTIONS, INC.</t>
  </si>
  <si>
    <t>Net income per common share, basic</t>
  </si>
  <si>
    <t>Net income per common share, diluted</t>
  </si>
  <si>
    <t>Weighted average number of common shares outstanding, basic</t>
  </si>
  <si>
    <t>Weighted average number of common shares outstanding, diluted</t>
  </si>
  <si>
    <t>CONDENSED CONSOLIDATED STATEMENT OF STOCKHOLDERS’ EQUITY (Unaudited) - 3 months ended Mar. 31, 2018 - USD ($)</t>
  </si>
  <si>
    <t>Common Stock</t>
  </si>
  <si>
    <t>Additional Paid-In Capital</t>
  </si>
  <si>
    <t>Treasury Stock</t>
  </si>
  <si>
    <t>ReAccumulated Deficit</t>
  </si>
  <si>
    <t>Noncontrolling Interest</t>
  </si>
  <si>
    <t>Total</t>
  </si>
  <si>
    <t>Beginning Balance, Amount at Dec. 31, 2017</t>
  </si>
  <si>
    <t>Beginning Balance, Shares at Dec. 31, 2017</t>
  </si>
  <si>
    <t>Common stock previously issued returned to treasury, Amount</t>
  </si>
  <si>
    <t>Common stock previously issued returned to treasury, Shares</t>
  </si>
  <si>
    <t>Common stock issued for services rendered, Amount</t>
  </si>
  <si>
    <t>Common stock issued for services rendered, Shares</t>
  </si>
  <si>
    <t>Common stock previously issued returned to treasury and canceled, Amount</t>
  </si>
  <si>
    <t>Common stock previously issued returned to treasury and canceled, Shares</t>
  </si>
  <si>
    <t>Sale of common sock, Amount</t>
  </si>
  <si>
    <t>Sale of common sock,Shares</t>
  </si>
  <si>
    <t>Reclassify put option in connection to sale of common stock to temporary equity</t>
  </si>
  <si>
    <t>Acquisition of Crane Creek Surgery Center</t>
  </si>
  <si>
    <t>Stock based compensation , Amount</t>
  </si>
  <si>
    <t>Ending Balance, Amount at Mar. 31, 2018</t>
  </si>
  <si>
    <t>Ending Balance, Shares at Mar. 31, 2018</t>
  </si>
  <si>
    <t>CONDENSED CONSOLIDATED STATEMENTS OF CASH FLOWS (Unaudited) - USD ($)</t>
  </si>
  <si>
    <t>CASH FLOWS FROM OPERATING ACTIVITIES:</t>
  </si>
  <si>
    <t>Net Income</t>
  </si>
  <si>
    <t>Adjustments to reconcile net income to cash used in operating activities:</t>
  </si>
  <si>
    <t>Allowances for bad debts</t>
  </si>
  <si>
    <t>Stock based compensation</t>
  </si>
  <si>
    <t>Changes in operating assets and liabilities:</t>
  </si>
  <si>
    <t>Prepaid expenses and other current assets</t>
  </si>
  <si>
    <t>Deferred rent</t>
  </si>
  <si>
    <t>Unearned income</t>
  </si>
  <si>
    <t>Net cash used in operating activities</t>
  </si>
  <si>
    <t>CASH FLOWS FROM INVESTING ACTIVITIES:</t>
  </si>
  <si>
    <t>Purchase of Crane Creek Surgical Center</t>
  </si>
  <si>
    <t>Purchase of equipment</t>
  </si>
  <si>
    <t>Net cash (used in) provided by investing activities</t>
  </si>
  <si>
    <t>CASH FLOWS FROM FINANCING ACTIVITIES:</t>
  </si>
  <si>
    <t>Proceeds from sale of common stock</t>
  </si>
  <si>
    <t>Proceeds from notes payable</t>
  </si>
  <si>
    <t>Payments on notes payable</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BASIS OF PRESENTATION</t>
  </si>
  <si>
    <t>Basis Of Presentation</t>
  </si>
  <si>
    <t>NOTE 1 — BASIS OF PRESENTATION First Choice Healthcare Solutions, Inc. (“FCHS,”
“the Company,” “we,” “our” or “us”) is actively engaged in implementing a defined
growth strategy aimed at building a network of localized, integrated healthcare services platforms comprised of non-physician-owned
medical centers of excellence, which concentrate on treating patients in the following specialties: Orthopaedics, Spine Surgery,
Interventional Pain Medicine and related diagnostic and ancillary services in key high growth markets. The unaudited condensed consolidated financial
statements include the accounts of the Company and its direct and indirect wholly owned subsidiaries: First Choice Medical Group
of Brevard LLC, Marina Towers, LLC, FCID Medical Inc., TBC Holdings of Melbourne, Inc., CCSC Holdings, Inc. and Crane Creek Surgical
Partners, LLC., along with the VIE, The B.A.C.K. Center. All significant intercompany balances and transactions, including those
involving the VIE, have been eliminated in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8 and for the three months ended March 31, 2018 and 2017. The results of
operations for the three months ended March 31, 2018 are not necessarily indicative of the operating results for the full year
ending December 31, 2018 or any other period. These unaudited condensed consolidated financial statements should be read in conjunction
with the audited consolidated financial statements and related disclosures of the Company as of December 31, 2017 and for the year
then ended, which were filed with the Securities and Exchange Commission on Form 10-K on April 2, 2018.</t>
  </si>
  <si>
    <t>SIGNIFICANT ACCOUNTING POLICIES</t>
  </si>
  <si>
    <t>Significant Accounting Policies</t>
  </si>
  <si>
    <t xml:space="preserve"> NOTE 2 - SIGNIFICANT ACCOUNTING POLICIES Use of estimates The preparation of the financial statements
in conformity with United States generally accepted accounting principles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The Company recognizes,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 Patient fee revenue Patient fee revenue, net of contractual allowance and discounts,
consists of net patient fees received from insurance companies, third party payors (including federal and state agencies), hospitals
and patients themselves based mainly upon established contractual billing rates, less allowances for contractual adjustments and
discounts. Patient fee revenue is recorded in the period in which the services are provided Rental Revenue In addition to housing our corporate headquarters
and First Choice Medical Group, the building leases 38,334 square feet of commercial office space to non-affiliated tenants. Our
corporate headquarters and FCID Holdings offices currently utilize 4,274 square feet on the fifth floor of Marina Towers; and First
Choice Medical Group, including its MRI center and Physical Therapy center, currently occupies 21,902 square feet on the ground,
first and second floors. Concentrations of credit risk The Company’s financial instruments that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Concentration of Risk
Revenue Concentration:
Three months ended March 31,
2018 2017
Medicare 36.0 % 35.5 %
Commercial Payor 1 15.9 % 19.0 %
Commercial Payor 2 — 11.0 % Receivable Concentration:
March 31, March 31,
2018 2017
Medicare 24.6 % 22.9 %
Commercial Payor 1 11.6 % 17.4 %
Commercial Payor 2 11.9 % 11.7 % 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Patient receivables: Accounts receivables from
services provided to patients who have third-party coverage, the Company analyzes contractually due amounts and provides an allowance
for doubtful accoun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collected after all reasonable
collection efforts have been exhausted, is charged off against the allowance for doubtful accounts. Rental receivables: Accounts receivables from rental activities
are periodically evaluated for collectability in determining the appropriate allowance for doubtful accounts. In the year ended 2017, the Company changed
its estimates of the allowance for doubtful accounts related to its customers, primarily based on historical experience of write-offs
of outstanding accounts receivable. The result of this change in estimate resulted in an increase compared to the year ended December
31, 2016 to the allowance for doubtful accounts by approximately $3.2 million in the year ended 2017. As of March 31, 2018, and
December 31, 2017, the Company’s allowance for doubtful accounts was $7,563,566 and $7,285,004 respectively. Net
(loss) income per share Basic net (loss)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March 31,
2018 2017
Numerator:
Net income attributable to First Choice Healthcare Solutions, Inc. $ 279,338 $ 202,519
Denominator:
Weighted-average common shares, basic 28,610,793 26,252,505
Weighted-average common shares, diluted 29,410,793 27,052,505
Basic: $ 0.01 $ 0.01
Diluted: $ 0.01 $ 0.01 Potentially dilutive common shares from convertible
debt, options an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per share are as follows:
March 31,
2018 2017
Warrants to purchase common stock 1,875,000 1,875,000
Options to purchase common stock 3,000,000 3,000,000
Restricted stock awards 1,248,777 660,000
Total 6,123,777 5,535,00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unaudited condensed consolidated statements
of operations, as if such amounts were paid in cash. Upon exercise of a common stock equivalent, the Company issues new shares
of common stock out of its authorized share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the material financial information related to the Company’s principal operating segments. (See Note
11 – Segment Reporting). Treasury Stock The Company uses the cost method when it purchases its own common
stock as treasury shares and displays treasury stock as a reduction of shareholders’ equity. As of March 31, 2018 the Company
canceled all of its outstanding treasury stock. Reclassifications Certain reclassifications have been made to
prior period’s data to conform to the current year’s presentation. These reclassifications had no impact on reported
income. Litigations,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generally require us to indemnify them and their affiliates for losses resulting
from the negligence of our physicians. Currently, we have no pending litigation that is deemed to be material to the consolidated
financial statements. Recent accounting pronouncements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and such adoption did not have a material impact on the
condensed consolidated financial statement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and
interim periods within those fiscal years. Early adoption is permitted. The Company adopted ASU 2016-15 in the first quarter of
2018 and such adoption did not have a material impact on the Company.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adopted ASU 2017-01 in the first quarter of 2018 and such adoption
did not have a material impact on the Company.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LIQUIDITY</t>
  </si>
  <si>
    <t>Liquidity Disclosures [Abstract]</t>
  </si>
  <si>
    <t>NOTE 3 – LIQUIDITY The Company incurred various non-recurring expenses
in 2017 in connection with the planned development of its Healthcare Services Business. Management believes continued growth in
2018 will support improved liquidity. On March 1, 2018 the Company received $7.5 million in cash in exchange for issuing five million
shares of common stock. The Company believes that the current cash balance
and line of credit (see notes), along with continued execution of its business development plan, will allow the Company to further
improve its working capital; and currently anticipates that it will have sufficient capital resources to meet projected cash flow
requirements through the date at least one year from the filing of this report. Howev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to conserve its cash.</t>
  </si>
  <si>
    <t>LINES OF CREDIT</t>
  </si>
  <si>
    <t>Line of Credit Facility [Abstract]</t>
  </si>
  <si>
    <t>NOTE 4 — LINES OF CREDIT Line of credit, CT Capital FCMG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2,500,000 to FCMG - Brevard with an interest rate of 6% per annum (the “Loan”). Interest
is due and payable monthly. The Lender may convert up to $2,000,000 of the outstanding principal amount or interest on the Loan
into common stock of the Company at a conversion price of $0.75 per share. On December 27, 2017, the Loan Agreement with
CT Capital, Ltd. (“Lender”) was amended to extend the Maturity Date to December 31, 2019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The obligations of the Company under the Loan
Agreement, as amended, are guaranteed by certain affiliates of the Company, including a personal guarantee issued by the Company’s
Chief Executive Officer. As of March 31, 2018, and December 31, 2017,
the outstanding balance was $1,100,000 and the remaining principal amount the Lender can convert into common stock is $600,000,
subject to the limitations set forth above. The balance available on the line of credit is $1,400,000 as of March 31, 2018. Line of credit, Florida Business Bank The B.A.C.K. Center is a party to a Promissory
Note with Florida Business Bank, a Florida banking corporation. Under the Loan Agreement, the Lender committed to make an accounts
receivable line of credit in the maximum aggregate amount of $1,383,000 (as amended), with an interest rate of Prime floating plus
1.0%,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eligible accounts receivables. Eligible receivables include all Medicare and Medicaid receivables less than
90 days old multiplied by a factor of 0.25, plus all other receivables less than 90 days old multiplied by a factor of 0.50. As
of March 31, 2018, The B.A.C.K. Center had not violated the loan covenants. The obligations
of The B.A.C.K Center under the Loan Agreement are guaranteed by the shareholders of The B.A.C.K. Center. The Loan Agreement is
also guaranteed in the amount of $950,000 by related parties of The B.A.C.K. Center. As of March 31, 2018, and December 31, 2017,
the outstanding balance on the Loan was $440,024.</t>
  </si>
  <si>
    <t>NOTES PAYABLE</t>
  </si>
  <si>
    <t>Debt Disclosure [Abstract]</t>
  </si>
  <si>
    <t xml:space="preserve">NOTE 5— NOTES PAYABLE Notes payable as of March 31, 2018 and 2017 are comprised of the
following:
March 31. 2018 December 31. 2017
Note Payable, GE Arm $ 5,063 $ 12,536
Capital Leases- Equipment 193,740 77,162
198,803 89,698
Less current portion (49,515 ) (29,552 )
Long term portion $ 149,288 $ 60,146 Note payable — equipment financing On February 25, 2013, the Company accepted the
delivery of C-arm equipment under the equipment finance lease. As such, the component price accepted of $124,797 is due over 63
months and the associated monthly payment is $0 for the first three months and $2,388 for the remaining 60 months, including interest
at 7.39% per annum. Capital leases — equipment On February 6, 2017, the Company entered into
a capital lease agreement to acquire equipment with 48 monthly payments of $611 payable through January 6, 2021 with an effective
interest rate of 14.561% per annum. The Company may elect to acquire the leased equipment at a nominal amount at the end of the
lease. In June 2017, the Company entered into a lease
agreement to acquire equipment with 60 monthly payments of $1,223 payable through June 2021 with an effective interest rate of
5.00% per annum. The Company may elect to acquire the leased equipment at a nominal amount at the end of the lease. On January 29, 2018 the Company entered into
a lease agreement to acquire equipment with 60 monthly payments of $1,925 payable through December 2018 with an effective interest
rate of 10.2% per annum. The Company may elect to acquire the leased equipment at a nominal amount at the end of the lease. Aggregate principal maturities of long-term debt as of March 31,
2018
Amount
Year ended December 31, 2018 $ 29,763
Year ended December 31, 2019 35,602
Year ended December 31, 2020 38,967
Year ended December 31, 2021 35,555
Year ended December 31, 2022 and beyond 58,916
Total $ 198,803 </t>
  </si>
  <si>
    <t>TEMPORARY EQUITY 2022 PUT OPTION</t>
  </si>
  <si>
    <t>Notes to Financial Statements</t>
  </si>
  <si>
    <t>NOTE 6 — TEMPORARY EQUITY 2022 PUT OPTION On February 6, 2018, the Company and Steward
Health Care System LLC (“Steward”) entered into a Stock Purchase Agreement (the “Purchase Agreement”).Pursuant
to the terms of the Purchase Agreement, Steward will acquire from the Company 5,000,000 shares of common stock of the Company for
cash consideration of $7,500,000. As a result of the transaction, Steward owned 15.5% of all of the issued and outstanding shares
of common stock of the Company. The Company has agreed that, upon demand from
Steward after the six month anniversary of the Closing Date, the Company shall use its reasonable best efforts to prepare and file
with the Securities and Exchange Commission, a registration statement and such other documents as may be necessary in the advice
of counsel for the Company, and use its commercially reasonable efforts to have such registration statement declared effective
in order to comply with the provisions of the Securities Act of 1933, as amended, so as to permit the registered resale of the
common shares. In addition, the Company has agreed that,
on or after April 1, 2022, upon ninety (90) days prior written notice, Steward may sell fifty percent (50%) of the common stock
to the Company one-time during each of the following two (2) calendar years thereafter at a price equal to the purchase price under
the Purchase Agreement pro-rated for the number of shares being purchased. Notwithstanding the foregoing, the put option shall
automatically terminate and be of no further force and effect in the event the market capitalization (as defined in the Purchase
Agreement) of the Company is equal to or more than $100,000,000 at any time after the date of the Purchase Agreement. Due to the nature of the put agreement as described
above, the Company has classified to temporary equity the net proceeds from the sale of the Company’s common stock.</t>
  </si>
  <si>
    <t>CAPITAL STOCK</t>
  </si>
  <si>
    <t>Stockholders' Equity Note [Abstract]</t>
  </si>
  <si>
    <t>NOTE 7 — CAPITAL STOCK Common stock During
the three months ended March 31, 2018, the Company issued an aggregate of 9,571 shares of its common stock to a service provider
at an aggregate fair value of $13,575. During
the three months ended March 31, 2018 the Company returned to authorized and cancelled 189,020 previously acquired common stock
treasury shares with a carrying value of $249,265. During the three months ended March 31, 2018,
the Company cancelled a net of 5,000 shares of common stock previously issued to a service provider.</t>
  </si>
  <si>
    <t>STOCK OPTIONS, WARRANTS AND RESTRICTED STOCK UNITS</t>
  </si>
  <si>
    <t>Disclosure of Compensation Related Costs, Share-based Payments [Abstract]</t>
  </si>
  <si>
    <t>NOTE 8 — STOCK OPTIONS, WARRANTS AND RESTRICTED STOCK UNITS Options The following table presents information related to stock options
at March 31, 2018:
Options Outstanding
Exercise Price Number of Options Weighted Average Remaining Life in Years Exercisable Number of Options
$ 1.35 3,000,000 5.75 —
Transactions involving stock options issued
are summarized as follows:
Number of Shares Weighted Average Price Per Share
Outstanding at December 31, 2017: 3,000,000 1.35
Granted — —
Exercised — —
Expired — —
Outstanding at March 31, 2018 3,000,000 $ 1.35 The aggregate intrinsic value of all outstanding
options of $210,000 represents the total pretax intrinsic value, based on options with an exercise price less than the Company’s
stock price of $1.42 as of March 31, 2018, which would have been received by the option holders had those option holders exercised
their options as of that date. Restricted Stock Units (“RSU”) Transactions involving restricted stock units
issued are summarized as follows:
Restricted share units as of December 31, 2017 921,100
Granted 327,677
Forfeited —
Unvested restricted shares as of March 31, 2018 1,248,777 In 2018, the Company granted 327,677 performance-based,
restricted stock units vesting over four or five years depending on the grant. The estimated fair value of the granted restricted
stock units of $167,000 is being recognized over the vesting periods. As of March 31, 2018, stock-based compensation
related to restricted stock awards of $1,056,963 remains unamortized and is expected to be amortized over the weighted average
remaining period of 3.46 years. The Company previously issued warrants of 1,875,000
in 2011, since 2011 no additional warrants have been issued and will expire on December 23, 2018. As of March 31, 2018, the aggregate
intrinsic value of all warrants was zero.</t>
  </si>
  <si>
    <t>VARIABLE INTEREST ENTITY</t>
  </si>
  <si>
    <t>Organization, Consolidation and Presentation of Financial Statements [Abstract]</t>
  </si>
  <si>
    <t>NOTE 9 — VARIABLE INTEREST ENTITY Brevard Orthopaedic Spine &amp; Pain Clinic,
Inc. The Company has determined that The B.A.C.K.
Center is a VIE . In determining whether the Company has the right
to receive benefits or the obligation to absorb losses that could potentially be significant to the VIE, the Company evaluates
all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s below summarize the assets and liabilities
associated with The B.A.C.K. Center as of March 31, 2018 and December 31, 2017:
March 31, 2018 December 31, 2017
Current assets:
Cash $ 478,740 $ 238,402
Accounts receivable, net 4,129,865 3,526,789
Other current assets 725,957 765,236
Total current assets 5,334,562 4,530,427
Property and equipment, net 209,950 73,791
Other assets 22,005 22,005
Total assets $ 5,566,517 $ 4,626,223
Current liabilities:
Accounts payable and accrued liabilities $ 854,018 $ 628,304
Due to First Choice Healthcare Solutions, Inc. 2,287,502 1,700,210
Other current liabilities 492,141 485,432
Total current liabilities 3,633,661 2,813,946
Long term debt 2,071,542 1,950,963
Total liabilities 5,705,203 4,764,909
Non-controlling interest (138,686 ) (138,686 )
Total liabilities and deficit $ 5,566,517 $ 4,626,223 Total revenues from The B.A.C.K. Center were
$3,974,593 for the three months ended March 31, 2018. Related expenses consisted primarily of salaries and benefits of $1,776,997,
other operating expense of $938,794, general and administrative expenses of $618,337 depreciation of $10,190, interest and financing
costs of $4,810; and other income of $38,553 for the three months ended March 31, 2018. (See Note 11 – Segment Reporting) Total revenues from The B.A.C.K. Center were
$3,430,655 for the three months ended March 31, 2017. Related expenses consisted primarily of salaries and benefits of $1,718,717,
operating expenses of $856,482, general and administrative expenses of $638,798, depreciation of $6,162, interest and financing
costs of $3,904; and other income of $45,684 for the three months ended March 31, 2017. (See Note 11 – Segment Reporting) Crane Creek Surgery Center In 2015, the Company had determined that Crane
Creek is a VIE .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On January 31, 2018 effective January 1, 2018),
the Company entered into a Membership Interest Purchase Agreement (the “Purchase Agreement”) with HMA Blue Chip Investments,
LLC (“Blue Chip”).Pursuant to the terms of the Purchase Agreement, the Company acquired from Blue Chip 24.05 Class
B Units of membership interest in the Center for cash consideration of $400,000 (the “Transaction”), representing a
25% ownership interest in the Center. As a result of the Transaction, the Company held a 65% ownership interest in the Center. Termination and Assignment Agreement On January 31, 2018 (effective January 1. 2018),
the Company entered into a Termination and Assignment Agreement (the “Termination Agreement”) with Crane Creek Surgical
Partners, LLC (the “Center”) and BCS-Management, LLC (“BCS”). Pursuant to the terms of the Termination Agreement,
the Center and BCS will terminate their respective rights and obligations under that certain Amended and Restated Management Services
Agreement dated as of September 1, 2013 (the “Management Agreement”). Each of the Center and BCS has agreed to release
the other and certain other persons from any and all claims arising out of or relating to the Management Agreement, except for
claims arising out of the Termination Agreement and claims made by third parties against either party. In addition, pursuant to the terms of the Termination
Agreement, BCS will assign, grant, convey and transfer to the Company all of BCS’s right, title and interest in and to the
Management Agreement, including but not limited to the right to accept management fees as set forth in the Management Agreement,
and the Company will assume all of BCS’s duties and obligations under the Management Agreement. Until March 31, 2018, BCS
will provide the Center business office, financial, accounting and other related services necessary to assist the transition of
the operation of the Center to the Company. As a result of the Purchase agreement described
above, Crane Creek Surgical Partners, LLC became a majority-owned subsidiary of the Company effective January 1, 2018. The tables below summarize the assets and liabilities
associated with the Crane Creek as of December 31, 2017 (as a VIE):
December 31. 2017
Current assets:
Cash $ 464,074
Accounts receivable, net 893,817
Other current assets 151,040
Total current assets 1,508,931
Property and equipment, net 396,136
Goodwill 899,465
Total assets $ 2,804,532
Current liabilities:
Accounts payable and accrued liabilities $ 852,208
Capital leases, short term 12,001
Other current liabilities 251,588
Total current liabilities 1,115,797
Capital leases, long term 47,049
Deferred rent 559,239
Total liabilities 1,722,085
Equity-First Choice Healthcare Solutions, Inc. 432,979
Non-controlling interest 649,468
Total liabilities and deficit $ 2,804,532 Total revenues from Crane Creek were $1,190,425
for the three months ended March 31, 2017. Related expenses consisted primarily of salaries and benefits of $298,299, surgical
supplies and operating expenses of $852,122, general and administrative expenses of $136,354, depreciation of $28,149, interest
expense of $866 and miscellaneous income of $3,668 for the three months ended March 31, 2017. (See Note 11 – Segment Reporting)</t>
  </si>
  <si>
    <t>NON-CONTROLLING INTEREST</t>
  </si>
  <si>
    <t>Noncontrolling Interest [Abstract]</t>
  </si>
  <si>
    <t>NOTE 10 — NON-CONTROLLING INTEREST A reconciliation of The B.A.C.K. Center non-controlling
income attributable to the Company: Net loss attributable to non-controlling interest
for the three months ended March 31, 2018:
Net income $ 587,292
Average Non-controlling interest percentage of profit/losses -0- %
Net income attributable to the non-controlling interest $ -0- Net income attributable to non-controlling interest
for the three months ended March 31, 2017:
Net income $ 170,872
Average Non-controlling interest percentage of profit/losses -0- %
Net income attributable to the non-controlling interest $ -0- The following
table summarizes the changes in non-controlling interest for the three months ended March 31, 2018:
Balance, December 31, 2017 $ (138,686 )
Transfer (to) from the non-controlling interest as a result of change in ownership --
Net income attributable to the non-controlling interest --
Balance, March 31, 2018 $ (138,686 ) A reconciliation of the Crane Creek non-controlling income attributable
to the Company: Net income attributable to the non-controlling
interest for the three months ended March 31, 2018:
Net income $ 15,858
Average Non-controlling interest percentage of profit/losses 35 %
Net income/loss attributable to the non-controlling interest $ 5,550 Net income attributable to non-controlling interest
for the three months ended March 31, 2017:
Net loss $ (121,698 )
Average Non-controlling interest percentage of profit/losses 60 %
Net income/loss attributable to the non-controlling interest $ (73,018 ) The following table summarizes
the changes in non-controlling interest for the three months ended March 31, 2018
Balance, December 31, 2017 $ 649,468
Transfer (to) from the non-controlling interest as a result of change in ownership (270,611 )
Net income attributable to the non-controlling interest 5,550
Balance, March 31, 2018 $ 384,407 Effective January 1, 2018, the Company acquired
a 25% interest in Crane Creek for a purchase price of $400,000. The excess payment of $129,389 over book value of $270,611 was
adjusted to the Company’s additional paid in capital.</t>
  </si>
  <si>
    <t>SEGMENT REPORTING</t>
  </si>
  <si>
    <t>Segment Reporting [Abstract]</t>
  </si>
  <si>
    <t xml:space="preserve">NOTE 11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FCID Medical, Inc., The B.A.C.K. Center and CCSC Holdings, Inc. (“CCSC”). All reportable
segments derive revenue for medical services provided to patients; and The B.A.C.K Center additionally derives revenue for subleasing
space within its building and medical services provided to patients. With the aforementioned sale and leaseback of Marina Towers
on March 31, 2016, the Company will no longer report segmented rental revenue received from third-party Marina Tower tenants under
the segment heading “Marina Towers.” Rather, the Company has consolidated rental revenue received from third-party
tenants of Marina Towers under the “Corporate” segment for both the 2017 and 2016 comparable reporting periods; and
will continue to do so hereafter. Information concerning the operations of the
Company’s reportable segments is as follows: Summary Statement of Operations for the three
months ended March 31, 2018:
FCID Brevard
Medical Orthopaedic CCSC Corporate Total
Revenue:
Net Patient Service Revenue $ 3,363,648 $ 3,634,091 $ 1,205,370 $ — $ — $ 8,203,110
Rental revenue — 340,502 430,144 (187,859 ) 582,787
Total Revenue 3,363,648 3,974,593 1,205,370 430,144 (187,859 ) 8,785,897
Operating expenses:
Salaries &amp; benefits 1,928,803 1,776,997 266,466 357,020 4,329,285
Other operating expenses 677,250 938,794 786,519 404,369 (174,145 ) 2,632,786
General and administrative 265,428 618,337 71,185 412,599 (13,714 ) 1,353,836
Depreciation and amortization 80,051 10,190 26,004 85,667 — 201,912
Total operating expenses 2,951,532 3,344,318 1,150,174 1,259,655 (187,859 ) 8,517,819
Net income (loss) from operations: 412,116 630,275 55,196 (829,511 ) — 268,078
Interest income (expense) (17,313 ) (4,810 ) (1,481 ) 93 — (23,512 )
Other income (expense) — 38,553 1,019 750 — 40,322
Net Income (Loss) before income taxes: 394,803 664,018 54,734 (828,668 ) — 284,888
Income taxes — — — — — —
Net income (Loss) 394,803 664,018 54,734 (828,668 ) — 284,888
Non-controlling interest — — (5,550 ) — — (5,550 )
Net income (loss) attributable to First Choice Healthcare Solutions $ 394,803 $ 664,018 $ 49,184 $ (828,668 ) $ — $ 279,338 Summary Statement of Operations for the three
months ended March 31, 2017:
FCID Brevard Intercompany
Medical Orthopaedic CCSC Corporate Eliminations Total
Revenue:
Net Patient Service Revenue $ 2,860,986 $ 3,090,579 $ 1,190,425 $ — $ — $ 7,141,990
Rental revenue — 340,076 431,850 (193,563 ) 578,363
Total Revenue 2,860,986 3,430,655 1,190,425 431,850 (193,563 ) 7,720,353
Operating expenses:
Salaries &amp; benefits 1,460,235 1,718,717 298,299 239,124 — 3,716,375
Other operating expenses 591,151 856,482 852,122 408,861 (179,433 ) 2,529,183
General and administrative 160,310 638,798 136,354 252,502 (14,130 ) 1,173,834
Depreciation and amortization 69,741 6,162 28,149 85,436 — 189,488
Total operating expenses 2,281,437 3,220,159 1,314,924 985,923 (193,563 ) 7,608,880
Net income (loss) from operations: 579,549 210,496 (124,499 ) (554,073 ) — 111,473
Interest income (expense) (27,558 ) (3,904 ) (866 ) 254 — (32,074 )
Other income (expense) — 45,684 3,668 750 — 50,102
Net Income before income taxes: 551,991 252,276 (121,697 ) (553,069 ) — 129,501
Income taxes — — — —
Net income 551,991 252,276 (121,697 ) (553,069 ) — 129,501
Non controlling interest — — 73,018 — — 73,018
Net income attributable to First Choice Healthcare Solutions $ 551,991 $ 252,276 $ (48,679 ) $ (553,069 ) $ — $ 202,519 </t>
  </si>
  <si>
    <t>SUBSEQUENT EVENTS</t>
  </si>
  <si>
    <t>Subsequent Events [Abstract]</t>
  </si>
  <si>
    <t>NOTE 12 – SUBSEQUENT EVENTS On April 23, 2018 the Company signed a four
year operating lease for approximately $700,000 of equipment for the Company’s CCSC division. The lease requires 16 quarterly
payments of $49,230.</t>
  </si>
  <si>
    <t>SIGNIFICANT ACCOUNTING POLICIES (Policies)</t>
  </si>
  <si>
    <t>Accounting Policies [Abstract]</t>
  </si>
  <si>
    <t>Use of estimates</t>
  </si>
  <si>
    <t>Use of estimates The preparation of the financial statements
in conformity with United States generally accepted accounting principles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t>
  </si>
  <si>
    <t>Revenue recognition</t>
  </si>
  <si>
    <t>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The Company recognizes,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t>
  </si>
  <si>
    <t>Patient fee revenue</t>
  </si>
  <si>
    <t>Patient fee revenue Patient fee revenue, net of contractual allowance and discounts,
consists of net patient fees received from insurance companies, third party payors (including federal and state agencies), hospitals
and patients themselves based mainly upon established contractual billing rates, less allowances for contractual adjustments and
discounts. Patient fee revenue is recorded in the period in which the services are provided</t>
  </si>
  <si>
    <t>Rental Revenue</t>
  </si>
  <si>
    <t>Rental Revenue In addition to housing our corporate headquarters
and First Choice Medical Group, the building leases 38,334 square feet of commercial office space to non-affiliated tenants. Our
corporate headquarters and FCID Holdings offices currently utilize 4,274 square feet on the fifth floor of Marina Towers; and First
Choice Medical Group, including its MRI center and Physical Therapy center, currently occupies 21,902 square feet on the ground,
first and second floors.</t>
  </si>
  <si>
    <t>Concentrations of credit risk</t>
  </si>
  <si>
    <t xml:space="preserve">Concentrations of credit risk The Company’s financial instruments that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Concentration of Risk
Revenue Concentration:
Three months ended March 31,
2018 2017
Medicare 36.0 % 35.5 %
Commercial Payor 1 15.9 % 19.0 %
Commercial Payor 2 — 11.0 % Receivable Concentration:
March 31, March 31,
2018 2017
Medicare 24.6 % 22.9 %
Commercial Payor 1 11.6 % 17.4 %
Commercial Payor 2 11.9 % 11.7 % </t>
  </si>
  <si>
    <t>Accounts receivables</t>
  </si>
  <si>
    <t>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Patient receivables: Accounts receivables from
services provided to patients who have third-party coverage, the Company analyzes contractually due amounts and provides an allowance
for doubtful accoun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collected after all reasonable
collection efforts have been exhausted, is charged off against the allowance for doubtful accounts. Rental receivables: Accounts receivables from rental activities
are periodically evaluated for collectability in determining the appropriate allowance for doubtful accounts. In the year ended 2017, the Company changed
its estimates of the allowance for doubtful accounts related to its customers, primarily based on historical experience of write-offs
of outstanding accounts receivable. The result of this change in estimate resulted in an increase compared to the year ended December
31, 2016 to the allowance for doubtful accounts by approximately $3.2 million in the year ended 2017. As of March 31, 2018, and
December 31, 2017, the Company’s allowance for doubtful accounts was $7,563,566 and $7,285,004 respectively.</t>
  </si>
  <si>
    <t>Net (loss) income per share</t>
  </si>
  <si>
    <t xml:space="preserve">Net
(loss) income per share Basic net (loss)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March 31,
2018 2017
Numerator:
Net income attributable to First Choice Healthcare Solutions, Inc. $ 279,338 $ 202,519
Denominator:
Weighted-average common shares, basic 28,610,793 26,252,505
Weighted-average common shares, diluted 29,410,793 27,052,505
Basic: $ 0.01 $ 0.01
Diluted: $ 0.01 $ 0.01 Potentially dilutive common shares from convertible
debt, options an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per share are as follows:
March 31,
2018 2017
Warrants to purchase common stock 1,875,000 1,875,000
Options to purchase common stock 3,000,000 3,000,000
Restricted stock awards 1,248,777 660,000
Total 6,123,777 5,535,000 </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unaudited condensed consolidated statements
of operations, as if such amounts were paid in cash. Upon exercise of a common stock equivalent, the Company issues new shares
of common stock out of its authorized share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the material financial information related to the Company’s principal operating segments. (See Note
11 – Segment Reporting).</t>
  </si>
  <si>
    <t>Treasury Stock The Company uses the cost method when it purchases its own common
stock as treasury shares and displays treasury stock as a reduction of shareholders’ equity. As of March 31, 2018 the Company
canceled all of its outstanding treasury stock.</t>
  </si>
  <si>
    <t>Reclassification</t>
  </si>
  <si>
    <t>Reclassifications Certain reclassifications have been made to
prior period’s data to conform to the current year’s presentation. These reclassifications had no impact on reported
income.</t>
  </si>
  <si>
    <t>Litigations, Claims and Assessments</t>
  </si>
  <si>
    <t>Litigations,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generally require us to indemnify them and their affiliates for losses resulting
from the negligence of our physicians. Currently, we have no pending litigation that is deemed to be material to the consolidated
financial statements.</t>
  </si>
  <si>
    <t>Recent accounting pronouncements</t>
  </si>
  <si>
    <t>Recent accounting pronouncements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and such adoption did not have a material impact
on the condensed consolidated financial statement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and
interim periods within those fiscal years. Early adoption is permitted. The Company adopted ASU 2016-15 in the first quarter of
2018 and such adoption did not have a material impact on the Company.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adopted ASU 2017-01 in the first quarter of 2018 and such adoption
did not have a material impact on the Company.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Tables</t>
  </si>
  <si>
    <t>Revenues and accounts receivable are concentrated
between two major payers with the approximate risk level outlined below.
Concentration of Risk
Revenue Concentration:
Three months ended March 31,
2018 2017
Medicare 36.0 % 35.5 %
Commercial Payor 1 15.9 % 19.0 %
Commercial Payor 2 — 11.0 % Receivable Concentration:
March 31, March 31,
2018 2017
Medicare 24.6 % 22.9 %
Commercial Payor 1 11.6 % 17.4 %
Commercial Payor 2 11.9 % 11.7 %</t>
  </si>
  <si>
    <t xml:space="preserve">Diluted net income per common share is based
on the weighted-average number of common shares outstanding and potentially dilutive common shares outstanding and computed as
follows:
Three Months ended March 31,
2018 2017
Numerator:
Net income attributable to First Choice Healthcare Solutions, Inc. $ 279,338 $ 202,519
Denominator:
Weighted-average common shares, basic 28,610,793 26,252,505
Weighted-average common shares, diluted 29,410,793 27,052,505
Basic: $ 0.01 $ 0.01
Diluted: $ 0.01 $ 0.01 Potentially dilutive securities excluded from
the basic and diluted net income per share are as follows:
March 31,
2018 2017
Warrants to purchase common stock 1,875,000 1,875,000
Options to purchase common stock 3,000,000 3,000,000
Restricted stock awards 1,248,777 660,000
Total 6,123,777 5,535,000 </t>
  </si>
  <si>
    <t>NOTES PAYABLE (Tables)</t>
  </si>
  <si>
    <t>Schedule of notes payable</t>
  </si>
  <si>
    <t xml:space="preserve">Notes payable as of March 31, 2018 and 2017 are comprised of the
following:
March 31. 2018 December 31. 2017
Note Payable, GE Arm $ 5,063 $ 12,536
Capital Leases- Equipment 193,740 77,162
198,803 89,698
Less current portion (49,515 ) (29,552 )
Long term portion $ 149,288 $ 60,146 </t>
  </si>
  <si>
    <t>Schedule of aggregate principal maturities of long-term debt</t>
  </si>
  <si>
    <t xml:space="preserve">Aggregate principal maturities of long-term debt as of March 31,
2018
Amount
Year ended December 31, 2018 $ 29,763
Year ended December 31, 2019 35,602
Year ended December 31, 2020 38,967
Year ended December 31, 2021 35,555
Year ended December 31, 2022 and beyond 58,916
Total $ 198,803 </t>
  </si>
  <si>
    <t>STOCK OPTIONS, WARRANTS AND RESTRICTED STOCK UNITS (Tables)</t>
  </si>
  <si>
    <t>Schedule of Options Outstanding And Related Exercise Prices</t>
  </si>
  <si>
    <t xml:space="preserve">The following table presents information related to stock options
at March 31, 2018:
Options Outstanding
Exercise Price Number of Options Weighted Average Remaining Life in Years Exercisable Number of Options
$ 1.35 3,000,000 5.75 — </t>
  </si>
  <si>
    <t>Schedule of Share-based Compensation, Stock Options, Activity</t>
  </si>
  <si>
    <t xml:space="preserve">Transactions involving stock options issued
are summarized as follows:
Number of Shares Weighted Average Price Per Share
Outstanding at December 31, 2017: 3,000,000 1.35
Granted — —
Exercised — —
Expired — —
Outstanding at March 31, 2018 3,000,000 $ 1.35 </t>
  </si>
  <si>
    <t>Schedule of Share-based Compensation, Restricted Stock Units</t>
  </si>
  <si>
    <t xml:space="preserve">Transactions involving restricted stock units
issued are summarized as follows:
Restricted share units as of December 31, 2017 921,100
Granted 327,677
Forfeited —
Unvested restricted shares as of March 31, 2018 1,248,777 </t>
  </si>
  <si>
    <t>VARIABLE INTEREST ENTITY (Tables)</t>
  </si>
  <si>
    <t>Schedule of Variable Interest Entities</t>
  </si>
  <si>
    <t xml:space="preserve">The tables below summarize the assets and liabilities
associated with The B.A.C.K. Center as of March 31, 2018 and December 31, 2017:
March 31, 2018 December 31, 2017
Current assets:
Cash $ 478,740 $ 238,402
Accounts receivable, net 4,129,865 3,526,789
Other current assets 725,957 765,236
Total current assets 5,334,562 4,530,427
Property and equipment, net 209,950 73,791
Other assets 22,005 22,005
Total assets $ 5,566,517 $ 4,626,223
Current liabilities:
Accounts payable and accrued liabilities $ 854,018 $ 628,304
Due to First Choice Healthcare Solutions, Inc. 2,287,502 1,700,210
Other current liabilities 492,141 485,432
Total current liabilities 3,633,661 2,813,946
Long term debt 2,071,542 1,950,963
Total liabilities 5,705,203 4,764,909
Non-controlling interest (138,686 ) (138,686 )
Total liabilities and deficit $ 5,566,517 $ 4,626,223 The tables below summarize the assets and liabilities
associated with the Crane Creek as of December 31, 2017 (as a VIE):
December 31. 2017
Current assets:
Cash $ 464,074
Accounts receivable, net 893,817
Other current assets 151,040
Total current assets 1,508,931
Property and equipment, net 396,136
Goodwill 899,465
Total assets $ 2,804,532
Current liabilities:
Accounts payable and accrued liabilities $ 852,208
Capital leases, short term 12,001
Other current liabilities 251,588
Total current liabilities 1,115,797
Capital leases, long term 47,049
Deferred rent 559,239
Total liabilities 1,722,085
Equity-First Choice Healthcare Solutions, Inc. 432,979
Non-controlling interest 649,468
Total liabilities and deficit $ 2,804,532 </t>
  </si>
  <si>
    <t>NON-CONTROLLING INTEREST (Tables)</t>
  </si>
  <si>
    <t>Non-controlling Interest Tables</t>
  </si>
  <si>
    <t>Schedule of Net loss attributable to non-controlling interest</t>
  </si>
  <si>
    <t xml:space="preserve">Net loss attributable to non-controlling interest
for the three months ended March 31, 2018:
Net income $ 587,292
Average Non-controlling interest percentage of profit/losses -0- %
Net income attributable to the non-controlling interest $ -0- Net income attributable to non-controlling interest
for the three months ended March 31, 2017:
Net income $ 170,872
Average Non-controlling interest percentage of profit/losses -0- %
Net income attributable to the non-controlling interest $ -0- The following
table summarizes the changes in non-controlling interest for the three months ended March 31, 2018:
Balance, December 31, 2017 $ (138,686 )
Transfer (to) from the non-controlling interest as a result of change in ownership --
Net income attributable to the non-controlling interest --
Balance, March 31, 2018 $ (138,686 ) A reconciliation of the Crane Creek non-controlling income attributable
to the Company: Net income attributable to the non-controlling
interest for the three months ended March 31, 2018:
Net income $ 15,858
Average Non-controlling interest percentage of profit/losses 35 %
Net income/loss attributable to the non-controlling interest $ 5,550 Net income attributable to non-controlling interest
for the three months ended March 31, 2017:
Net loss $ (121,698 )
Average Non-controlling interest percentage of profit/losses 60 %
Net income/loss attributable to the non-controlling interest $ (73,018 ) The following table summarizes
the changes in non-controlling interest for the three months ended March 31, 2018
Balance, December 31, 2017 $ 649,468
Transfer (to) from the non-controlling interest as a result of change in ownership (270,611 )
Net income attributable to the non-controlling interest 5,550
Balance, March 31, 2018 $ 384,407 </t>
  </si>
  <si>
    <t>SEGMENT REPORTING (Tables)</t>
  </si>
  <si>
    <t>Schedule of Segment Reporting Information, by Segment</t>
  </si>
  <si>
    <t xml:space="preserve">Summary Statement of Operations for the three
months ended March 31, 2018:
FCID Brevard
Medical Orthopaedic CCSC Corporate Total
Revenue:
Net Patient Service Revenue $ 3,363,648 $ 3,634,091 $ 1,205,370 $ — $ — $ 8,203,110
Rental revenue — 340,502 430,144 (187,859 ) 582,787
Total Revenue 3,363,648 3,974,593 1,205,370 430,144 (187,859 ) 8,785,897
Operating expenses:
Salaries &amp; benefits 1,928,803 1,776,997 266,466 357,020 4,329,285
Other operating expenses 677,250 938,794 786,519 404,369 (174,145 ) 2,632,786
General and administrative 265,428 618,337 71,185 412,599 (13,714 ) 1,353,836
Depreciation and amortization 80,051 10,190 26,004 85,667 — 201,912
Total operating expenses 2,951,532 3,344,318 1,150,174 1,259,655 (187,859 ) 8,517,819
Net income (loss) from operations: 412,116 630,275 55,196 (829,511 ) — 268,078
Interest income (expense) (17,313 ) (4,810 ) (1,481 ) 93 — (23,512 )
Other income (expense) — 38,553 1,019 750 — 40,322
Net Income (Loss) before income taxes: 394,803 664,018 54,734 (828,668 ) — 284,888
Income taxes — — — — — —
Net income (Loss) 394,803 664,018 54,734 (828,668 ) — 284,888
Non-controlling interest — — (5,550 ) — — (5,550 )
Net income (loss) attributable to First Choice Healthcare Solutions $ 394,803 $ 664,018 $ 49,184 $ (828,668 ) $ — $ 279,338 Summary Statement of Operations for the three
months ended March 31, 2017:
FCID Brevard Intercompany
Medical Orthopaedic CCSC Corporate Eliminations Total
Revenue:
Net Patient Service Revenue $ 2,860,986 $ 3,090,579 $ 1,190,425 $ — $ — $ 7,141,990
Rental revenue — 340,076 431,850 (193,563 ) 578,363
Total Revenue 2,860,986 3,430,655 1,190,425 431,850 (193,563 ) 7,720,353
Operating expenses:
Salaries &amp; benefits 1,460,235 1,718,717 298,299 239,124 — 3,716,375
Other operating expenses 591,151 856,482 852,122 408,861 (179,433 ) 2,529,183
General and administrative 160,310 638,798 136,354 252,502 (14,130 ) 1,173,834
Depreciation and amortization 69,741 6,162 28,149 85,436 — 189,488
Total operating expenses 2,281,437 3,220,159 1,314,924 985,923 (193,563 ) 7,608,880
Net income (loss) from operations: 579,549 210,496 (124,499 ) (554,073 ) — 111,473
Interest income (expense) (27,558 ) (3,904 ) (866 ) 254 — (32,074 )
Other income (expense) — 45,684 3,668 750 — 50,102
Net Income before income taxes: 551,991 252,276 (121,697 ) (553,069 ) — 129,501
Income taxes — — — —
Net income 551,991 252,276 (121,697 ) (553,069 ) — 129,501
Non controlling interest — — 73,018 — — 73,018
Net income attributable to First Choice Healthcare Solutions $ 551,991 $ 252,276 $ (48,679 ) $ (553,069 ) $ — $ 202,519 </t>
  </si>
  <si>
    <t>SIGNIFICANT ACCOUNTING POLICIES (Details)</t>
  </si>
  <si>
    <t>Sales Revenue, Net [Member] | Medicare</t>
  </si>
  <si>
    <t>Concentration of Risk Percentage</t>
  </si>
  <si>
    <t>36.00%</t>
  </si>
  <si>
    <t>35.50%</t>
  </si>
  <si>
    <t>Sales Revenue, Net [Member] | Commercial Payor 1</t>
  </si>
  <si>
    <t>15.90%</t>
  </si>
  <si>
    <t>19.00%</t>
  </si>
  <si>
    <t>Sales Revenue, Net [Member] | Commercial Payor 2</t>
  </si>
  <si>
    <t>11.00%</t>
  </si>
  <si>
    <t>Accounts Receivable [Member] | Medicare</t>
  </si>
  <si>
    <t>24.60%</t>
  </si>
  <si>
    <t>22.90%</t>
  </si>
  <si>
    <t>Accounts Receivable [Member] | Commercial Payor 1</t>
  </si>
  <si>
    <t>11.60%</t>
  </si>
  <si>
    <t>17.40%</t>
  </si>
  <si>
    <t>Accounts Receivable [Member] | Commercial Payor 2</t>
  </si>
  <si>
    <t>11.90%</t>
  </si>
  <si>
    <t>11.70%</t>
  </si>
  <si>
    <t>SIGNIFICANT ACCOUNTING POLICIES (Details 1) - USD ($)</t>
  </si>
  <si>
    <t>Numerator:</t>
  </si>
  <si>
    <t>Net income attributable to First Choice Healthcare Solutions, Inc.</t>
  </si>
  <si>
    <t>Denominator:</t>
  </si>
  <si>
    <t>Weighted-average common shares, basic</t>
  </si>
  <si>
    <t>Weighted-average common shares, diluted</t>
  </si>
  <si>
    <t>Basic:</t>
  </si>
  <si>
    <t>Diluted:</t>
  </si>
  <si>
    <t>SIGNIFICANT ACCOUNTING POLICIES (Details 2) - shares</t>
  </si>
  <si>
    <t>Potentially dilutive securities excluded from the computation of basic and diluted net income (loss) per share</t>
  </si>
  <si>
    <t>Warrants to purchase common stock [Member]</t>
  </si>
  <si>
    <t>Options to purchase common stock [Member]</t>
  </si>
  <si>
    <t>Restricted stock awards [Member]</t>
  </si>
  <si>
    <t>SIGNIFICANT ACCOUNTING POLICIES (Details Narrative) - USD ($)</t>
  </si>
  <si>
    <t>12 Months Ended</t>
  </si>
  <si>
    <t>Increase in allowance for doubtful accounts</t>
  </si>
  <si>
    <t>Allowance for Doubtful Accounts Receivable</t>
  </si>
  <si>
    <t>LIQUIDITY (Details Narrative)</t>
  </si>
  <si>
    <t>Mar. 01, 2018USD ($)shares</t>
  </si>
  <si>
    <t>Debt Conversion, Converted Instrument, Amount | $</t>
  </si>
  <si>
    <t>Debt Conversion, Converted Instrument, Shares Issued | shares</t>
  </si>
  <si>
    <t>LINES OF CREDIT (Details Narrative) - USD ($)</t>
  </si>
  <si>
    <t>Line of Credit Facility [Line Items]</t>
  </si>
  <si>
    <t>Line Of Credit Facility, Amount Outstanding</t>
  </si>
  <si>
    <t>Line of Credit Facility, Average Outstanding Amount</t>
  </si>
  <si>
    <t>Line of Credit, Florida Business Bank [Member]</t>
  </si>
  <si>
    <t>Debt Instrument, Term</t>
  </si>
  <si>
    <t>90 days</t>
  </si>
  <si>
    <t>Line of Credit Facility, Covenant Terms</t>
  </si>
  <si>
    <t>The advance
rate is defined as: 60% of eligible accounts receivables. Eligible receivables include all Medicare and Medicaid receivables less
than 90 days old multiplied by a factor of 0.25, plus all other receivables less than 90 days old multiplied by a factor of 0.50.</t>
  </si>
  <si>
    <t>Line Of Credit Guaranteed Amount</t>
  </si>
  <si>
    <t>Accounts Receivable [Member] | Line of Credit, Florida Business Bank [Member]</t>
  </si>
  <si>
    <t>Debt Instrument, Interest Rate During Period</t>
  </si>
  <si>
    <t>1.00%</t>
  </si>
  <si>
    <t>Line of Credit Facility, Maximum Borrowing Capacity</t>
  </si>
  <si>
    <t>Line of Credit Facility, Interest Rate Description</t>
  </si>
  <si>
    <t>Interest rate of Prime floating plus 1.0%, as published
in The Wall Street Journal</t>
  </si>
  <si>
    <t>CT Capital LTD [Member]</t>
  </si>
  <si>
    <t>Short-term Debt, Maximum Amount Outstanding During Period</t>
  </si>
  <si>
    <t>Debt Instrument, Convertible, Terms of Conversion Feature</t>
  </si>
  <si>
    <t>The Lender may convert up to $2,000,000 of
the outstanding principal amount or interest on the Loan into common stock of the Company at a conversion price of $0.75 per share.</t>
  </si>
  <si>
    <t>6.00%</t>
  </si>
  <si>
    <t>Debt Instrument, Interest Rate, Effective Percentage</t>
  </si>
  <si>
    <t>9.99%</t>
  </si>
  <si>
    <t>Matures date</t>
  </si>
  <si>
    <t>Jun. 30,
		2018</t>
  </si>
  <si>
    <t>NOTES PAYABLE (Details) - USD ($)</t>
  </si>
  <si>
    <t>Debt Instrument [Line Items]</t>
  </si>
  <si>
    <t>Notes Payable</t>
  </si>
  <si>
    <t>Less: current portion</t>
  </si>
  <si>
    <t>Note Payable GE Arm [Member]</t>
  </si>
  <si>
    <t>Capital lease, Equipment [Member]</t>
  </si>
  <si>
    <t>NOTES PAYABLE (Details 1)</t>
  </si>
  <si>
    <t>Mar. 31, 2018USD ($)</t>
  </si>
  <si>
    <t>Aggregate maturities of long-term debt:</t>
  </si>
  <si>
    <t>Year ended December 31, 2018</t>
  </si>
  <si>
    <t>Year ended December 31, 2019</t>
  </si>
  <si>
    <t>Year ended December 31, 2020</t>
  </si>
  <si>
    <t>Year ended December 31, 2021</t>
  </si>
  <si>
    <t>Year ended December 31, 2022 and beyond</t>
  </si>
  <si>
    <t>NOTES PAYABLE (Details Narrative) - USD ($)</t>
  </si>
  <si>
    <t>Feb. 11, 2017</t>
  </si>
  <si>
    <t>Jan. 29, 2018</t>
  </si>
  <si>
    <t>Jun. 30, 2017</t>
  </si>
  <si>
    <t>Feb. 25, 2018</t>
  </si>
  <si>
    <t>Feb. 25, 2013</t>
  </si>
  <si>
    <t>Equipment Capital Lease [Member]</t>
  </si>
  <si>
    <t>14.561%</t>
  </si>
  <si>
    <t>10.20%</t>
  </si>
  <si>
    <t>5.00%</t>
  </si>
  <si>
    <t>Debt Instrument, Periodic Payment</t>
  </si>
  <si>
    <t>Debt Instrument, Maturity Date</t>
  </si>
  <si>
    <t>Jan. 6,
		2021</t>
  </si>
  <si>
    <t>Dec. 31,
		2018</t>
  </si>
  <si>
    <t>Jun. 30,
		2021</t>
  </si>
  <si>
    <t>Capital Lease Equipment, Lease Term</t>
  </si>
  <si>
    <t>48 months</t>
  </si>
  <si>
    <t>60 months</t>
  </si>
  <si>
    <t>C-Arm Equipment [Member]</t>
  </si>
  <si>
    <t>7.39%</t>
  </si>
  <si>
    <t>Capital Lease Obligations</t>
  </si>
  <si>
    <t>Capital Lease Obligations Due In First 3 Months</t>
  </si>
  <si>
    <t>Capital Lease Obligations Due For Remaining Months</t>
  </si>
  <si>
    <t>TEMPORARY EQUITY 2022 PUT OPTION (Details Narrattive)</t>
  </si>
  <si>
    <t>Feb. 06, 2018USD ($)shares</t>
  </si>
  <si>
    <t>Common stock issued for cash consideration, Shares | shares</t>
  </si>
  <si>
    <t>Common stock issued for cash consideration, Amount | $</t>
  </si>
  <si>
    <t>Transaction Percentage</t>
  </si>
  <si>
    <t>15.50%</t>
  </si>
  <si>
    <t>Temporary equity Description</t>
  </si>
  <si>
    <t>In addition, , the Company has agreed that,
on or after April 1, 2022, upon ninety (90) days prior written notice, Steward may sell fifty percent (50%) of the common stock
to the Company one-time during each of the following two (2) calendar years thereafter at a price equal to the purchase price under
the Purchase Agreement pro-rated for the number of shares being purchased. Notwithstanding the foregoing, the put option shall
automatically terminate and be of no further force and effect in the event the market capitalization (as defined in the Purchase
Agreement) of the Company is equal to or more than $100,000,000 at any time after the date of the Purchase Agreement.</t>
  </si>
  <si>
    <t>CAPITAL STOCK (Details Narrative)</t>
  </si>
  <si>
    <t>Mar. 31, 2018USD ($)shares</t>
  </si>
  <si>
    <t>Capital Stock Details Narrative</t>
  </si>
  <si>
    <t>Common Stock, Shares, Issued for Services</t>
  </si>
  <si>
    <t>Common Stock, Shares, Issued for Services Amount | $</t>
  </si>
  <si>
    <t>Common stock previously authorized and returned to treasury, Amount | $</t>
  </si>
  <si>
    <t>Common stock previously uthorized and returned to treasury, Shares</t>
  </si>
  <si>
    <t>Common stock canceled shares</t>
  </si>
  <si>
    <t>STOCK OPTIONS, WARRANTS AND RESTRICTED STOCK UNITS (Details) - $ / shares</t>
  </si>
  <si>
    <t>Exercise Price</t>
  </si>
  <si>
    <t>Number of options outstanding</t>
  </si>
  <si>
    <t>Weighted Average Remaining Life in Years</t>
  </si>
  <si>
    <t>5 years 9 months</t>
  </si>
  <si>
    <t>Exercisable number of options</t>
  </si>
  <si>
    <t>STOCK OPTIONS, WARRANTS AND RESTRICTED STOCK UNITS (Details 1)</t>
  </si>
  <si>
    <t>Mar. 31, 2018$ / sharesshares</t>
  </si>
  <si>
    <t>Number of Shares, Outstanding | shares</t>
  </si>
  <si>
    <t>Number of Shares, Granted | shares</t>
  </si>
  <si>
    <t>Number of Shares, Exercised | shares</t>
  </si>
  <si>
    <t>Number of Shares, Expired | shares</t>
  </si>
  <si>
    <t>Weighted Average Price Per Share, Outstanding | $ / shares</t>
  </si>
  <si>
    <t>Weighted Average Price Per Share, Granted | $ / shares</t>
  </si>
  <si>
    <t>Weighted Average Price Per Share, Exercised | $ / shares</t>
  </si>
  <si>
    <t>Weighted Average Price Per Share, Expired | $ / shares</t>
  </si>
  <si>
    <t>STOCK OPTIONS, WARRANTS AND RESTRICTED STOCK UNITS (Details 2)</t>
  </si>
  <si>
    <t>Mar. 31, 2018shares</t>
  </si>
  <si>
    <t>Number of Shares, Granted</t>
  </si>
  <si>
    <t>Restricted Stock Units (RSUs) [Member]</t>
  </si>
  <si>
    <t>Number of restricted share units , Outstanding</t>
  </si>
  <si>
    <t>Number of Shares, Forfeited</t>
  </si>
  <si>
    <t>Unvested restricted shares at end</t>
  </si>
  <si>
    <t>STOCK OPTIONS, WARRANTS AND RESTRICTED STOCK UNITS (Details Narrative) - USD ($)</t>
  </si>
  <si>
    <t>Dec. 31, 2011</t>
  </si>
  <si>
    <t>Aggregate intrinsic value of outstanding options</t>
  </si>
  <si>
    <t>Stock Price</t>
  </si>
  <si>
    <t>Number of warrants isued</t>
  </si>
  <si>
    <t>Warrant expire term</t>
  </si>
  <si>
    <t>Dec. 23,
		2018</t>
  </si>
  <si>
    <t>Aggregate intrinsic value of warrants</t>
  </si>
  <si>
    <t>Fair value restricted stock vesting</t>
  </si>
  <si>
    <t>Stock based compensation related to restricted stock</t>
  </si>
  <si>
    <t>Weighted average remaining period</t>
  </si>
  <si>
    <t>3 years 5 months 16 days</t>
  </si>
  <si>
    <t>Restricted Stock Units (RSUs) [Member] | Maximum [Member]</t>
  </si>
  <si>
    <t>Vesting Period</t>
  </si>
  <si>
    <t>4 years</t>
  </si>
  <si>
    <t>Restricted Stock Units (RSUs) [Member] | Minimum [Member]</t>
  </si>
  <si>
    <t>5 years</t>
  </si>
  <si>
    <t>VARIABLE INTEREST ENTITY (Details) - USD ($)</t>
  </si>
  <si>
    <t>Dec. 31, 2016</t>
  </si>
  <si>
    <t>Current assets:</t>
  </si>
  <si>
    <t>Cash</t>
  </si>
  <si>
    <t>Accounts receivable, net</t>
  </si>
  <si>
    <t>Property and equipment, net</t>
  </si>
  <si>
    <t>Current liabilities:</t>
  </si>
  <si>
    <t>Accounts payable and accrued liabilities</t>
  </si>
  <si>
    <t>Equity-First Choice Healthcare Solutions, Inc</t>
  </si>
  <si>
    <t>Non-controlling interest</t>
  </si>
  <si>
    <t>Total liabilities and deficit</t>
  </si>
  <si>
    <t>B.A.C.K. Center [Member]</t>
  </si>
  <si>
    <t>Other current assets</t>
  </si>
  <si>
    <t>Due to First Choice Healthcare Solutions, Inc.</t>
  </si>
  <si>
    <t>Other current liabilities</t>
  </si>
  <si>
    <t>Long term debt</t>
  </si>
  <si>
    <t>Crane Creek Surgery Center [Member]</t>
  </si>
  <si>
    <t>Goodwill</t>
  </si>
  <si>
    <t>Capital leases, short term</t>
  </si>
  <si>
    <t>Capital leases, long term</t>
  </si>
  <si>
    <t>VARIABLE INTEREST ENTITY (Details Narrative) - USD ($)</t>
  </si>
  <si>
    <t>1 Months Ended</t>
  </si>
  <si>
    <t>Jan. 31, 2018</t>
  </si>
  <si>
    <t>Total revenues</t>
  </si>
  <si>
    <t>Operating expenses</t>
  </si>
  <si>
    <t>General and administrative expenses</t>
  </si>
  <si>
    <t>Interest and financing costs</t>
  </si>
  <si>
    <t>Other income (expense)</t>
  </si>
  <si>
    <t>Depreciation</t>
  </si>
  <si>
    <t>Interest expense</t>
  </si>
  <si>
    <t>Voting Rights, Description</t>
  </si>
  <si>
    <t>Pursuant to the terms of the Purchase Agreement,
the Company acquired from Blue Chip 24.05 Class B Units of membership interest in the Center for cash consideration of $400,000
(the “Transaction”), representing a 25% ownership interest in the Center. As a result of the Transaction, the Company
held a 65% ownership interest in the Center.</t>
  </si>
  <si>
    <t>NON-CONTROLLING INTEREST (Details) - USD ($)</t>
  </si>
  <si>
    <t>Net income loss attributable to the non-controlling interest</t>
  </si>
  <si>
    <t>Average Non-controlling interest percentage of profit/losses</t>
  </si>
  <si>
    <t>0.00%</t>
  </si>
  <si>
    <t>CCSC HoldingsInc [Member]</t>
  </si>
  <si>
    <t>35.00%</t>
  </si>
  <si>
    <t>60.00%</t>
  </si>
  <si>
    <t>NON-CONTROLLING INTEREST (Details 1) - USD ($)</t>
  </si>
  <si>
    <t>Balance at beginning</t>
  </si>
  <si>
    <t>Balance at end</t>
  </si>
  <si>
    <t>Transfer (to) from the non-controlling interest as a result of change in ownership</t>
  </si>
  <si>
    <t>NON-CONTROLLING INTEREST (Details Narrative) - Crane Creek Surgery Center [Member]</t>
  </si>
  <si>
    <t>Bearing interest rate</t>
  </si>
  <si>
    <t>25.00%</t>
  </si>
  <si>
    <t>Stock Purchase Price</t>
  </si>
  <si>
    <t>Non-controlling interest, Description</t>
  </si>
  <si>
    <t>The excess payment of $129,389 over book value
of $270,611 was adjusted to the Company’s additional paid in capital.</t>
  </si>
  <si>
    <t>SEGMENT REPORTING (Details) - USD ($)</t>
  </si>
  <si>
    <t>Revenue:</t>
  </si>
  <si>
    <t>Salaries &amp; benefits</t>
  </si>
  <si>
    <t>Net income (loss) from operations:</t>
  </si>
  <si>
    <t>Interest income (expense)</t>
  </si>
  <si>
    <t>Net Income (loss) before income taxes:</t>
  </si>
  <si>
    <t>Income taxes</t>
  </si>
  <si>
    <t>Net income (loss)</t>
  </si>
  <si>
    <t>Net income (loss) attributable to First Choice Healthcare Solutions</t>
  </si>
  <si>
    <t>FCID Medical [Member]</t>
  </si>
  <si>
    <t>Brevard Orthopaedic [Member]</t>
  </si>
  <si>
    <t>CCSC [Member]</t>
  </si>
  <si>
    <t>Corporate [Member]</t>
  </si>
  <si>
    <t>Intercompany Elimination [Member]</t>
  </si>
  <si>
    <t>The Crane Center [Member]</t>
  </si>
  <si>
    <t>SUBSEQUENT EVENTS (Details Narrative) - Subsequent Event [Member]</t>
  </si>
  <si>
    <t>Apr. 23, 2018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6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3254718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120</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74437</v>
      </c>
      <c r="C3" s="7" t="n">
        <v>2015534</v>
      </c>
    </row>
    <row r="4" spans="1:3">
      <c r="A4" s="4" t="s">
        <v>31</v>
      </c>
      <c r="B4" s="5" t="n">
        <v>9908563</v>
      </c>
      <c r="C4" s="5" t="n">
        <v>8699714</v>
      </c>
    </row>
    <row r="5" spans="1:3">
      <c r="A5" s="4" t="s">
        <v>32</v>
      </c>
      <c r="B5" s="5" t="n">
        <v>1268487</v>
      </c>
      <c r="C5" s="5" t="n">
        <v>1155109</v>
      </c>
    </row>
    <row r="6" spans="1:3">
      <c r="A6" s="4" t="s">
        <v>33</v>
      </c>
      <c r="B6" s="5" t="n">
        <v>630285</v>
      </c>
      <c r="C6" s="5" t="n">
        <v>676931</v>
      </c>
    </row>
    <row r="7" spans="1:3">
      <c r="A7" s="4" t="s">
        <v>34</v>
      </c>
      <c r="B7" s="5" t="n">
        <v>20281772</v>
      </c>
      <c r="C7" s="5" t="n">
        <v>12547288</v>
      </c>
    </row>
    <row r="8" spans="1:3">
      <c r="A8" s="4" t="s">
        <v>35</v>
      </c>
      <c r="B8" s="5" t="n">
        <v>2519638</v>
      </c>
      <c r="C8" s="5" t="n">
        <v>2295163</v>
      </c>
    </row>
    <row r="9" spans="1:3">
      <c r="A9" s="4" t="s">
        <v>36</v>
      </c>
      <c r="B9" s="5" t="n">
        <v>3824483</v>
      </c>
      <c r="C9" s="5" t="n">
        <v>3908781</v>
      </c>
    </row>
    <row r="10" spans="1:3">
      <c r="A10" s="4" t="s">
        <v>37</v>
      </c>
      <c r="B10" s="5" t="n">
        <v>26625893</v>
      </c>
      <c r="C10" s="5" t="n">
        <v>18751232</v>
      </c>
    </row>
    <row r="11" spans="1:3">
      <c r="A11" s="3" t="s">
        <v>38</v>
      </c>
    </row>
    <row r="12" spans="1:3">
      <c r="A12" s="4" t="s">
        <v>39</v>
      </c>
      <c r="B12" s="5" t="n">
        <v>2545295</v>
      </c>
      <c r="C12" s="5" t="n">
        <v>2379404</v>
      </c>
    </row>
    <row r="13" spans="1:3">
      <c r="A13" s="4" t="s">
        <v>40</v>
      </c>
      <c r="B13" s="5" t="n">
        <v>251588</v>
      </c>
      <c r="C13" s="5" t="n">
        <v>251588</v>
      </c>
    </row>
    <row r="14" spans="1:3">
      <c r="A14" s="4" t="s">
        <v>41</v>
      </c>
      <c r="B14" s="5" t="n">
        <v>230037</v>
      </c>
      <c r="C14" s="5" t="n">
        <v>223899</v>
      </c>
    </row>
    <row r="15" spans="1:3">
      <c r="A15" s="4" t="s">
        <v>42</v>
      </c>
      <c r="B15" s="5" t="n">
        <v>440024</v>
      </c>
      <c r="C15" s="5" t="n">
        <v>440024</v>
      </c>
    </row>
    <row r="16" spans="1:3">
      <c r="A16" s="4" t="s">
        <v>43</v>
      </c>
      <c r="B16" s="5" t="n">
        <v>49515</v>
      </c>
      <c r="C16" s="5" t="n">
        <v>29552</v>
      </c>
    </row>
    <row r="17" spans="1:3">
      <c r="A17" s="4" t="s">
        <v>44</v>
      </c>
      <c r="B17" s="5" t="n">
        <v>44557</v>
      </c>
      <c r="C17" s="5" t="n">
        <v>44607</v>
      </c>
    </row>
    <row r="18" spans="1:3">
      <c r="A18" s="4" t="s">
        <v>45</v>
      </c>
      <c r="B18" s="5" t="n">
        <v>81410</v>
      </c>
      <c r="C18" s="5" t="n">
        <v>105171</v>
      </c>
    </row>
    <row r="19" spans="1:3">
      <c r="A19" s="4" t="s">
        <v>46</v>
      </c>
      <c r="B19" s="5" t="n">
        <v>3642426</v>
      </c>
      <c r="C19" s="5" t="n">
        <v>3474245</v>
      </c>
    </row>
    <row r="20" spans="1:3">
      <c r="A20" s="3" t="s">
        <v>47</v>
      </c>
    </row>
    <row r="21" spans="1:3">
      <c r="A21" s="4" t="s">
        <v>48</v>
      </c>
      <c r="B21" s="5" t="n">
        <v>41930</v>
      </c>
      <c r="C21" s="5" t="n">
        <v>41930</v>
      </c>
    </row>
    <row r="22" spans="1:3">
      <c r="A22" s="4" t="s">
        <v>49</v>
      </c>
      <c r="B22" s="5" t="n">
        <v>1100000</v>
      </c>
      <c r="C22" s="5" t="n">
        <v>1100000</v>
      </c>
    </row>
    <row r="23" spans="1:3">
      <c r="A23" s="4" t="s">
        <v>50</v>
      </c>
      <c r="B23" s="5" t="n">
        <v>149288</v>
      </c>
      <c r="C23" s="5" t="n">
        <v>60146</v>
      </c>
    </row>
    <row r="24" spans="1:3">
      <c r="A24" s="4" t="s">
        <v>51</v>
      </c>
      <c r="B24" s="5" t="n">
        <v>2641579</v>
      </c>
      <c r="C24" s="5" t="n">
        <v>2589568</v>
      </c>
    </row>
    <row r="25" spans="1:3">
      <c r="A25" s="4" t="s">
        <v>52</v>
      </c>
      <c r="B25" s="5" t="n">
        <v>3932797</v>
      </c>
      <c r="C25" s="5" t="n">
        <v>3791644</v>
      </c>
    </row>
    <row r="26" spans="1:3">
      <c r="A26" s="4" t="s">
        <v>53</v>
      </c>
      <c r="B26" s="5" t="n">
        <v>7575223</v>
      </c>
      <c r="C26" s="5" t="n">
        <v>7265889</v>
      </c>
    </row>
    <row r="27" spans="1:3">
      <c r="A27" s="4" t="s">
        <v>54</v>
      </c>
      <c r="B27" s="5" t="n">
        <v>7500000</v>
      </c>
      <c r="C27" s="4" t="s">
        <v>55</v>
      </c>
    </row>
    <row r="28" spans="1:3">
      <c r="A28" s="3" t="s">
        <v>56</v>
      </c>
    </row>
    <row r="29" spans="1:3">
      <c r="A29" s="4" t="s">
        <v>57</v>
      </c>
      <c r="B29" s="4" t="s">
        <v>55</v>
      </c>
      <c r="C29" s="4" t="s">
        <v>55</v>
      </c>
    </row>
    <row r="30" spans="1:3">
      <c r="A30" s="4" t="s">
        <v>58</v>
      </c>
      <c r="B30" s="5" t="n">
        <v>32172</v>
      </c>
      <c r="C30" s="5" t="n">
        <v>27357</v>
      </c>
    </row>
    <row r="31" spans="1:3">
      <c r="A31" s="4" t="s">
        <v>59</v>
      </c>
      <c r="B31" s="5" t="n">
        <v>24982457</v>
      </c>
      <c r="C31" s="5" t="n">
        <v>25185487</v>
      </c>
    </row>
    <row r="32" spans="1:3">
      <c r="A32" s="4" t="s">
        <v>60</v>
      </c>
      <c r="B32" s="4" t="s">
        <v>55</v>
      </c>
      <c r="C32" s="5" t="n">
        <v>-249265</v>
      </c>
    </row>
    <row r="33" spans="1:3">
      <c r="A33" s="4" t="s">
        <v>61</v>
      </c>
      <c r="B33" s="5" t="n">
        <v>-13709680</v>
      </c>
      <c r="C33" s="5" t="n">
        <v>-13989018</v>
      </c>
    </row>
    <row r="34" spans="1:3">
      <c r="A34" s="4" t="s">
        <v>62</v>
      </c>
      <c r="B34" s="5" t="n">
        <v>11304949</v>
      </c>
      <c r="C34" s="5" t="n">
        <v>10974561</v>
      </c>
    </row>
    <row r="35" spans="1:3">
      <c r="A35" s="4" t="s">
        <v>63</v>
      </c>
      <c r="B35" s="5" t="n">
        <v>245721</v>
      </c>
      <c r="C35" s="5" t="n">
        <v>510782</v>
      </c>
    </row>
    <row r="36" spans="1:3">
      <c r="A36" s="4" t="s">
        <v>64</v>
      </c>
      <c r="B36" s="5" t="n">
        <v>11550670</v>
      </c>
      <c r="C36" s="5" t="n">
        <v>11485343</v>
      </c>
    </row>
    <row r="37" spans="1:3">
      <c r="A37" s="4" t="s">
        <v>65</v>
      </c>
      <c r="B37" s="7" t="n">
        <v>26625893</v>
      </c>
      <c r="C37" s="7" t="n">
        <v>18751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11</v>
      </c>
      <c r="B4" s="4" t="s">
        <v>232</v>
      </c>
    </row>
    <row r="5" spans="1:2">
      <c r="A5" s="4" t="s">
        <v>215</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6</v>
      </c>
      <c r="B1" s="2" t="s">
        <v>1</v>
      </c>
    </row>
    <row r="2" spans="1:3">
      <c r="B2" s="2" t="s">
        <v>2</v>
      </c>
      <c r="C2" s="2" t="s">
        <v>91</v>
      </c>
    </row>
    <row r="3" spans="1:3">
      <c r="A3" s="4" t="s">
        <v>257</v>
      </c>
    </row>
    <row r="4" spans="1:3">
      <c r="A4" s="4" t="s">
        <v>258</v>
      </c>
      <c r="B4" s="4" t="s">
        <v>259</v>
      </c>
      <c r="C4" s="4" t="s">
        <v>260</v>
      </c>
    </row>
    <row r="5" spans="1:3">
      <c r="A5" s="4" t="s">
        <v>261</v>
      </c>
    </row>
    <row r="6" spans="1:3">
      <c r="A6" s="4" t="s">
        <v>258</v>
      </c>
      <c r="B6" s="4" t="s">
        <v>262</v>
      </c>
      <c r="C6" s="4" t="s">
        <v>263</v>
      </c>
    </row>
    <row r="7" spans="1:3">
      <c r="A7" s="4" t="s">
        <v>264</v>
      </c>
    </row>
    <row r="8" spans="1:3">
      <c r="A8" s="4" t="s">
        <v>258</v>
      </c>
      <c r="B8" s="4" t="s">
        <v>55</v>
      </c>
      <c r="C8" s="4" t="s">
        <v>265</v>
      </c>
    </row>
    <row r="9" spans="1:3">
      <c r="A9" s="4" t="s">
        <v>266</v>
      </c>
    </row>
    <row r="10" spans="1:3">
      <c r="A10" s="4" t="s">
        <v>258</v>
      </c>
      <c r="B10" s="4" t="s">
        <v>267</v>
      </c>
      <c r="C10" s="4" t="s">
        <v>268</v>
      </c>
    </row>
    <row r="11" spans="1:3">
      <c r="A11" s="4" t="s">
        <v>269</v>
      </c>
    </row>
    <row r="12" spans="1:3">
      <c r="A12" s="4" t="s">
        <v>258</v>
      </c>
      <c r="B12" s="4" t="s">
        <v>270</v>
      </c>
      <c r="C12" s="4" t="s">
        <v>271</v>
      </c>
    </row>
    <row r="13" spans="1:3">
      <c r="A13" s="4" t="s">
        <v>272</v>
      </c>
    </row>
    <row r="14" spans="1:3">
      <c r="A14" s="4" t="s">
        <v>258</v>
      </c>
      <c r="B14" s="4" t="s">
        <v>273</v>
      </c>
      <c r="C14" s="4" t="s">
        <v>2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5</v>
      </c>
      <c r="B1" s="2" t="s">
        <v>1</v>
      </c>
    </row>
    <row r="2" spans="1:3">
      <c r="B2" s="2" t="s">
        <v>2</v>
      </c>
      <c r="C2" s="2" t="s">
        <v>91</v>
      </c>
    </row>
    <row r="3" spans="1:3">
      <c r="A3" s="3" t="s">
        <v>276</v>
      </c>
    </row>
    <row r="4" spans="1:3">
      <c r="A4" s="4" t="s">
        <v>277</v>
      </c>
      <c r="B4" s="7" t="n">
        <v>279338</v>
      </c>
      <c r="C4" s="7" t="n">
        <v>202519</v>
      </c>
    </row>
    <row r="5" spans="1:3">
      <c r="A5" s="3" t="s">
        <v>278</v>
      </c>
    </row>
    <row r="6" spans="1:3">
      <c r="A6" s="4" t="s">
        <v>279</v>
      </c>
      <c r="B6" s="5" t="n">
        <v>28610793</v>
      </c>
      <c r="C6" s="5" t="n">
        <v>26252505</v>
      </c>
    </row>
    <row r="7" spans="1:3">
      <c r="A7" s="4" t="s">
        <v>280</v>
      </c>
      <c r="B7" s="5" t="n">
        <v>29410793</v>
      </c>
      <c r="C7" s="5" t="n">
        <v>27052505</v>
      </c>
    </row>
    <row r="8" spans="1:3">
      <c r="A8" s="4" t="s">
        <v>281</v>
      </c>
      <c r="B8" s="8" t="n">
        <v>0.01</v>
      </c>
      <c r="C8" s="8" t="n">
        <v>0.01</v>
      </c>
    </row>
    <row r="9" spans="1:3">
      <c r="A9" s="4" t="s">
        <v>282</v>
      </c>
      <c r="B9" s="8" t="n">
        <v>0.01</v>
      </c>
      <c r="C9"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91</v>
      </c>
    </row>
    <row r="3" spans="1:3">
      <c r="A3" s="4" t="s">
        <v>284</v>
      </c>
      <c r="B3" s="5" t="n">
        <v>6123777</v>
      </c>
      <c r="C3" s="5" t="n">
        <v>5535000</v>
      </c>
    </row>
    <row r="4" spans="1:3">
      <c r="A4" s="4" t="s">
        <v>285</v>
      </c>
    </row>
    <row r="5" spans="1:3">
      <c r="A5" s="4" t="s">
        <v>284</v>
      </c>
      <c r="B5" s="5" t="n">
        <v>1875000</v>
      </c>
      <c r="C5" s="5" t="n">
        <v>1875000</v>
      </c>
    </row>
    <row r="6" spans="1:3">
      <c r="A6" s="4" t="s">
        <v>286</v>
      </c>
    </row>
    <row r="7" spans="1:3">
      <c r="A7" s="4" t="s">
        <v>284</v>
      </c>
      <c r="B7" s="5" t="n">
        <v>3000000</v>
      </c>
      <c r="C7" s="5" t="n">
        <v>3000000</v>
      </c>
    </row>
    <row r="8" spans="1:3">
      <c r="A8" s="4" t="s">
        <v>287</v>
      </c>
    </row>
    <row r="9" spans="1:3">
      <c r="A9" s="4" t="s">
        <v>284</v>
      </c>
      <c r="B9" s="5" t="n">
        <v>1248777</v>
      </c>
      <c r="C9" s="5" t="n">
        <v>6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8</v>
      </c>
      <c r="B1" s="2" t="s">
        <v>289</v>
      </c>
    </row>
    <row r="2" spans="1:3">
      <c r="B2" s="2" t="s">
        <v>28</v>
      </c>
      <c r="C2" s="2" t="s">
        <v>2</v>
      </c>
    </row>
    <row r="3" spans="1:3">
      <c r="A3" s="3" t="s">
        <v>202</v>
      </c>
    </row>
    <row r="4" spans="1:3">
      <c r="A4" s="4" t="s">
        <v>290</v>
      </c>
      <c r="B4" s="7" t="n">
        <v>3200000</v>
      </c>
    </row>
    <row r="5" spans="1:3">
      <c r="A5" s="4" t="s">
        <v>291</v>
      </c>
      <c r="B5" s="7" t="n">
        <v>7285004</v>
      </c>
      <c r="C5" s="7" t="n">
        <v>75635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8</v>
      </c>
    </row>
    <row r="2" spans="1:3">
      <c r="A2" s="4" t="s">
        <v>67</v>
      </c>
      <c r="B2" s="7" t="n">
        <v>630285</v>
      </c>
      <c r="C2" s="7" t="n">
        <v>676931</v>
      </c>
    </row>
    <row r="3" spans="1:3">
      <c r="A3" s="4" t="s">
        <v>68</v>
      </c>
      <c r="B3" s="5" t="n">
        <v>1640400</v>
      </c>
      <c r="C3" s="5" t="n">
        <v>1165219</v>
      </c>
    </row>
    <row r="4" spans="1:3">
      <c r="A4" s="4" t="s">
        <v>69</v>
      </c>
      <c r="B4" s="5" t="n">
        <v>3824483</v>
      </c>
      <c r="C4" s="5" t="n">
        <v>3908781</v>
      </c>
    </row>
    <row r="5" spans="1:3">
      <c r="A5" s="4" t="s">
        <v>70</v>
      </c>
      <c r="B5" s="5" t="n">
        <v>2545295</v>
      </c>
      <c r="C5" s="5" t="n">
        <v>2379404</v>
      </c>
    </row>
    <row r="6" spans="1:3">
      <c r="A6" s="4" t="s">
        <v>71</v>
      </c>
      <c r="B6" s="5" t="n">
        <v>251588</v>
      </c>
      <c r="C6" s="5" t="n">
        <v>251588</v>
      </c>
    </row>
    <row r="7" spans="1:3">
      <c r="A7" s="4" t="s">
        <v>72</v>
      </c>
      <c r="B7" s="5" t="n">
        <v>440024</v>
      </c>
      <c r="C7" s="5" t="n">
        <v>440024</v>
      </c>
    </row>
    <row r="8" spans="1:3">
      <c r="A8" s="4" t="s">
        <v>73</v>
      </c>
      <c r="B8" s="5" t="n">
        <v>49515</v>
      </c>
      <c r="C8" s="5" t="n">
        <v>29552</v>
      </c>
    </row>
    <row r="9" spans="1:3">
      <c r="A9" s="4" t="s">
        <v>74</v>
      </c>
      <c r="B9" s="5" t="n">
        <v>81410</v>
      </c>
      <c r="C9" s="5" t="n">
        <v>105171</v>
      </c>
    </row>
    <row r="10" spans="1:3">
      <c r="A10" s="4" t="s">
        <v>75</v>
      </c>
      <c r="B10" s="5" t="n">
        <v>149288</v>
      </c>
      <c r="C10" s="5" t="n">
        <v>60146</v>
      </c>
    </row>
    <row r="11" spans="1:3">
      <c r="A11" s="4" t="s">
        <v>76</v>
      </c>
      <c r="B11" s="7" t="n">
        <v>2641579</v>
      </c>
      <c r="C11" s="7" t="n">
        <v>2589568</v>
      </c>
    </row>
    <row r="12" spans="1:3">
      <c r="A12" s="4" t="s">
        <v>77</v>
      </c>
      <c r="B12" s="8" t="n">
        <v>0.01</v>
      </c>
      <c r="C12" s="8" t="n">
        <v>0.01</v>
      </c>
    </row>
    <row r="13" spans="1:3">
      <c r="A13" s="4" t="s">
        <v>78</v>
      </c>
      <c r="B13" s="5" t="n">
        <v>1000000</v>
      </c>
      <c r="C13" s="5" t="n">
        <v>1000000</v>
      </c>
    </row>
    <row r="14" spans="1:3">
      <c r="A14" s="4" t="s">
        <v>79</v>
      </c>
      <c r="B14" s="5" t="n">
        <v>0</v>
      </c>
      <c r="C14" s="5" t="n">
        <v>0</v>
      </c>
    </row>
    <row r="15" spans="1:3">
      <c r="A15" s="4" t="s">
        <v>80</v>
      </c>
      <c r="B15" s="5" t="n">
        <v>0</v>
      </c>
      <c r="C15" s="5" t="n">
        <v>0</v>
      </c>
    </row>
    <row r="16" spans="1:3">
      <c r="A16" s="4" t="s">
        <v>81</v>
      </c>
      <c r="B16" s="9" t="n">
        <v>0.001</v>
      </c>
      <c r="C16" s="9" t="n">
        <v>0.001</v>
      </c>
    </row>
    <row r="17" spans="1:3">
      <c r="A17" s="4" t="s">
        <v>82</v>
      </c>
      <c r="B17" s="5" t="n">
        <v>100000000</v>
      </c>
      <c r="C17" s="5" t="n">
        <v>100000000</v>
      </c>
    </row>
    <row r="18" spans="1:3">
      <c r="A18" s="4" t="s">
        <v>83</v>
      </c>
      <c r="B18" s="5" t="n">
        <v>32172389</v>
      </c>
      <c r="C18" s="5" t="n">
        <v>27356838</v>
      </c>
    </row>
    <row r="19" spans="1:3">
      <c r="A19" s="4" t="s">
        <v>84</v>
      </c>
      <c r="B19" s="5" t="n">
        <v>32172389</v>
      </c>
      <c r="C19" s="5" t="n">
        <v>27167818</v>
      </c>
    </row>
    <row r="20" spans="1:3">
      <c r="A20" s="4" t="s">
        <v>85</v>
      </c>
      <c r="B20" s="5" t="n">
        <v>0</v>
      </c>
      <c r="C20" s="5" t="n">
        <v>189020</v>
      </c>
    </row>
    <row r="21" spans="1:3">
      <c r="A21" s="4" t="s">
        <v>86</v>
      </c>
    </row>
    <row r="22" spans="1:3">
      <c r="A22" s="4" t="s">
        <v>87</v>
      </c>
      <c r="B22" s="7" t="n">
        <v>478740</v>
      </c>
      <c r="C22" s="7" t="n">
        <v>702476</v>
      </c>
    </row>
    <row r="23" spans="1:3">
      <c r="A23" s="4" t="s">
        <v>88</v>
      </c>
      <c r="B23" s="5" t="n">
        <v>4129865</v>
      </c>
      <c r="C23" s="5" t="n">
        <v>4420605</v>
      </c>
    </row>
    <row r="24" spans="1:3">
      <c r="A24" s="4" t="s">
        <v>89</v>
      </c>
      <c r="B24" s="5" t="n">
        <v>490250</v>
      </c>
      <c r="C24" s="5" t="n">
        <v>490550</v>
      </c>
    </row>
    <row r="25" spans="1:3">
      <c r="A25" s="4" t="s">
        <v>67</v>
      </c>
      <c r="B25" s="5" t="n">
        <v>235707</v>
      </c>
      <c r="C25" s="5" t="n">
        <v>425725</v>
      </c>
    </row>
    <row r="26" spans="1:3">
      <c r="A26" s="4" t="s">
        <v>68</v>
      </c>
      <c r="B26" s="5" t="n">
        <v>209950</v>
      </c>
      <c r="C26" s="5" t="n">
        <v>469927</v>
      </c>
    </row>
    <row r="27" spans="1:3">
      <c r="A27" s="4" t="s">
        <v>69</v>
      </c>
      <c r="B27" s="5" t="n">
        <v>22005</v>
      </c>
      <c r="C27" s="5" t="n">
        <v>921470</v>
      </c>
    </row>
    <row r="28" spans="1:3">
      <c r="A28" s="4" t="s">
        <v>70</v>
      </c>
      <c r="B28" s="5" t="n">
        <v>854018</v>
      </c>
      <c r="C28" s="5" t="n">
        <v>1479075</v>
      </c>
    </row>
    <row r="29" spans="1:3">
      <c r="A29" s="4" t="s">
        <v>71</v>
      </c>
      <c r="B29" s="5" t="n">
        <v>0</v>
      </c>
      <c r="C29" s="5" t="n">
        <v>251588</v>
      </c>
    </row>
    <row r="30" spans="1:3">
      <c r="A30" s="4" t="s">
        <v>72</v>
      </c>
      <c r="B30" s="5" t="n">
        <v>440024</v>
      </c>
    </row>
    <row r="31" spans="1:3">
      <c r="A31" s="4" t="s">
        <v>73</v>
      </c>
      <c r="B31" s="5" t="n">
        <v>24975</v>
      </c>
      <c r="C31" s="5" t="n">
        <v>0</v>
      </c>
    </row>
    <row r="32" spans="1:3">
      <c r="A32" s="4" t="s">
        <v>74</v>
      </c>
      <c r="B32" s="5" t="n">
        <v>27142</v>
      </c>
      <c r="C32" s="5" t="n">
        <v>45203</v>
      </c>
    </row>
    <row r="33" spans="1:3">
      <c r="A33" s="4" t="s">
        <v>75</v>
      </c>
      <c r="B33" s="5" t="n">
        <v>95734</v>
      </c>
      <c r="C33" s="5" t="n">
        <v>0</v>
      </c>
    </row>
    <row r="34" spans="1:3">
      <c r="A34" s="4" t="s">
        <v>76</v>
      </c>
      <c r="B34" s="7" t="n">
        <v>1975808</v>
      </c>
      <c r="C34" s="7" t="n">
        <v>510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7"/>
  </cols>
  <sheetData>
    <row r="1" spans="1:2">
      <c r="A1" s="1" t="s">
        <v>292</v>
      </c>
      <c r="B1" s="2" t="s">
        <v>293</v>
      </c>
    </row>
    <row r="2" spans="1:2">
      <c r="A2" s="3" t="s">
        <v>172</v>
      </c>
    </row>
    <row r="3" spans="1:2">
      <c r="A3" s="4" t="s">
        <v>294</v>
      </c>
      <c r="B3" s="7" t="n">
        <v>7500000</v>
      </c>
    </row>
    <row r="4" spans="1:2">
      <c r="A4" s="4" t="s">
        <v>295</v>
      </c>
      <c r="B4" s="5"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296</v>
      </c>
      <c r="B1" s="2" t="s">
        <v>1</v>
      </c>
      <c r="C1" s="2" t="s">
        <v>289</v>
      </c>
    </row>
    <row r="2" spans="1:3">
      <c r="B2" s="2" t="s">
        <v>2</v>
      </c>
      <c r="C2" s="2" t="s">
        <v>28</v>
      </c>
    </row>
    <row r="3" spans="1:3">
      <c r="A3" s="3" t="s">
        <v>297</v>
      </c>
    </row>
    <row r="4" spans="1:3">
      <c r="A4" s="4" t="s">
        <v>298</v>
      </c>
      <c r="B4" s="7" t="n">
        <v>1400000</v>
      </c>
    </row>
    <row r="5" spans="1:3">
      <c r="A5" s="4" t="s">
        <v>299</v>
      </c>
      <c r="B5" s="7" t="n">
        <v>440024</v>
      </c>
    </row>
    <row r="6" spans="1:3">
      <c r="A6" s="4" t="s">
        <v>300</v>
      </c>
    </row>
    <row r="7" spans="1:3">
      <c r="A7" s="3" t="s">
        <v>297</v>
      </c>
    </row>
    <row r="8" spans="1:3">
      <c r="A8" s="4" t="s">
        <v>301</v>
      </c>
      <c r="B8" s="4" t="s">
        <v>302</v>
      </c>
    </row>
    <row r="9" spans="1:3">
      <c r="A9" s="4" t="s">
        <v>303</v>
      </c>
      <c r="B9" s="4" t="s">
        <v>304</v>
      </c>
    </row>
    <row r="10" spans="1:3">
      <c r="A10" s="4" t="s">
        <v>305</v>
      </c>
      <c r="B10" s="7" t="n">
        <v>995000</v>
      </c>
    </row>
    <row r="11" spans="1:3">
      <c r="A11" s="4" t="s">
        <v>299</v>
      </c>
      <c r="C11" s="7" t="n">
        <v>440024</v>
      </c>
    </row>
    <row r="12" spans="1:3">
      <c r="A12" s="4" t="s">
        <v>306</v>
      </c>
    </row>
    <row r="13" spans="1:3">
      <c r="A13" s="3" t="s">
        <v>297</v>
      </c>
    </row>
    <row r="14" spans="1:3">
      <c r="A14" s="4" t="s">
        <v>307</v>
      </c>
      <c r="B14" s="4" t="s">
        <v>308</v>
      </c>
    </row>
    <row r="15" spans="1:3">
      <c r="A15" s="4" t="s">
        <v>309</v>
      </c>
      <c r="B15" s="7" t="n">
        <v>1383000</v>
      </c>
    </row>
    <row r="16" spans="1:3">
      <c r="A16" s="4" t="s">
        <v>310</v>
      </c>
      <c r="B16" s="4" t="s">
        <v>311</v>
      </c>
    </row>
    <row r="17" spans="1:3">
      <c r="A17" s="4" t="s">
        <v>312</v>
      </c>
    </row>
    <row r="18" spans="1:3">
      <c r="A18" s="3" t="s">
        <v>297</v>
      </c>
    </row>
    <row r="19" spans="1:3">
      <c r="A19" s="4" t="s">
        <v>313</v>
      </c>
      <c r="B19" s="7" t="n">
        <v>2500000</v>
      </c>
    </row>
    <row r="20" spans="1:3">
      <c r="A20" s="4" t="s">
        <v>314</v>
      </c>
      <c r="B20" s="4" t="s">
        <v>315</v>
      </c>
    </row>
    <row r="21" spans="1:3">
      <c r="A21" s="4" t="s">
        <v>307</v>
      </c>
      <c r="B21" s="4" t="s">
        <v>316</v>
      </c>
    </row>
    <row r="22" spans="1:3">
      <c r="A22" s="4" t="s">
        <v>317</v>
      </c>
      <c r="B22" s="4" t="s">
        <v>318</v>
      </c>
    </row>
    <row r="23" spans="1:3">
      <c r="A23" s="4" t="s">
        <v>298</v>
      </c>
      <c r="B23" s="7" t="n">
        <v>1100000</v>
      </c>
      <c r="C23" s="7" t="n">
        <v>600000</v>
      </c>
    </row>
    <row r="24" spans="1:3">
      <c r="A24" s="4" t="s">
        <v>319</v>
      </c>
      <c r="B2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1</v>
      </c>
      <c r="B1" s="2" t="s">
        <v>2</v>
      </c>
      <c r="C1" s="2" t="s">
        <v>28</v>
      </c>
    </row>
    <row r="2" spans="1:3">
      <c r="A2" s="3" t="s">
        <v>322</v>
      </c>
    </row>
    <row r="3" spans="1:3">
      <c r="A3" s="4" t="s">
        <v>323</v>
      </c>
      <c r="B3" s="7" t="n">
        <v>198803</v>
      </c>
      <c r="C3" s="7" t="n">
        <v>89698</v>
      </c>
    </row>
    <row r="4" spans="1:3">
      <c r="A4" s="4" t="s">
        <v>324</v>
      </c>
      <c r="B4" s="5" t="n">
        <v>-49515</v>
      </c>
      <c r="C4" s="5" t="n">
        <v>-29552</v>
      </c>
    </row>
    <row r="5" spans="1:3">
      <c r="A5" s="4" t="s">
        <v>75</v>
      </c>
      <c r="B5" s="5" t="n">
        <v>149288</v>
      </c>
      <c r="C5" s="5" t="n">
        <v>60146</v>
      </c>
    </row>
    <row r="6" spans="1:3">
      <c r="A6" s="4" t="s">
        <v>325</v>
      </c>
    </row>
    <row r="7" spans="1:3">
      <c r="A7" s="3" t="s">
        <v>322</v>
      </c>
    </row>
    <row r="8" spans="1:3">
      <c r="A8" s="4" t="s">
        <v>323</v>
      </c>
      <c r="B8" s="5" t="n">
        <v>5063</v>
      </c>
      <c r="C8" s="5" t="n">
        <v>12536</v>
      </c>
    </row>
    <row r="9" spans="1:3">
      <c r="A9" s="4" t="s">
        <v>326</v>
      </c>
    </row>
    <row r="10" spans="1:3">
      <c r="A10" s="3" t="s">
        <v>322</v>
      </c>
    </row>
    <row r="11" spans="1:3">
      <c r="A11" s="4" t="s">
        <v>323</v>
      </c>
      <c r="B11" s="7" t="n">
        <v>193740</v>
      </c>
      <c r="C11" s="7" t="n">
        <v>771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27</v>
      </c>
      <c r="B1" s="2" t="s">
        <v>328</v>
      </c>
    </row>
    <row r="2" spans="1:2">
      <c r="A2" s="3" t="s">
        <v>329</v>
      </c>
    </row>
    <row r="3" spans="1:2">
      <c r="A3" s="4" t="s">
        <v>330</v>
      </c>
      <c r="B3" s="7" t="n">
        <v>29763</v>
      </c>
    </row>
    <row r="4" spans="1:2">
      <c r="A4" s="4" t="s">
        <v>331</v>
      </c>
      <c r="B4" s="5" t="n">
        <v>35602</v>
      </c>
    </row>
    <row r="5" spans="1:2">
      <c r="A5" s="4" t="s">
        <v>332</v>
      </c>
      <c r="B5" s="5" t="n">
        <v>38967</v>
      </c>
    </row>
    <row r="6" spans="1:2">
      <c r="A6" s="4" t="s">
        <v>333</v>
      </c>
      <c r="B6" s="5" t="n">
        <v>35555</v>
      </c>
    </row>
    <row r="7" spans="1:2">
      <c r="A7" s="4" t="s">
        <v>334</v>
      </c>
      <c r="B7" s="5" t="n">
        <v>58916</v>
      </c>
    </row>
    <row r="8" spans="1:2">
      <c r="A8" s="4" t="s">
        <v>123</v>
      </c>
      <c r="B8" s="7" t="n">
        <v>1988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6"/>
    <col customWidth="1" max="5" min="5" width="14"/>
    <col customWidth="1" max="6" min="6" width="14"/>
  </cols>
  <sheetData>
    <row r="1" spans="1:6">
      <c r="A1" s="1" t="s">
        <v>335</v>
      </c>
      <c r="B1" s="2" t="s">
        <v>336</v>
      </c>
      <c r="C1" s="2" t="s">
        <v>337</v>
      </c>
      <c r="D1" s="2" t="s">
        <v>338</v>
      </c>
      <c r="E1" s="2" t="s">
        <v>339</v>
      </c>
      <c r="F1" s="2" t="s">
        <v>340</v>
      </c>
    </row>
    <row r="2" spans="1:6">
      <c r="A2" s="4" t="s">
        <v>341</v>
      </c>
    </row>
    <row r="3" spans="1:6">
      <c r="A3" s="3" t="s">
        <v>322</v>
      </c>
    </row>
    <row r="4" spans="1:6">
      <c r="A4" s="4" t="s">
        <v>307</v>
      </c>
      <c r="B4" s="4" t="s">
        <v>342</v>
      </c>
      <c r="C4" s="4" t="s">
        <v>343</v>
      </c>
      <c r="D4" s="4" t="s">
        <v>344</v>
      </c>
    </row>
    <row r="5" spans="1:6">
      <c r="A5" s="4" t="s">
        <v>345</v>
      </c>
      <c r="B5" s="7" t="n">
        <v>611</v>
      </c>
      <c r="C5" s="7" t="n">
        <v>1925</v>
      </c>
      <c r="D5" s="7" t="n">
        <v>1223</v>
      </c>
    </row>
    <row r="6" spans="1:6">
      <c r="A6" s="4" t="s">
        <v>346</v>
      </c>
      <c r="B6" s="4" t="s">
        <v>347</v>
      </c>
      <c r="C6" s="4" t="s">
        <v>348</v>
      </c>
      <c r="D6" s="4" t="s">
        <v>349</v>
      </c>
    </row>
    <row r="7" spans="1:6">
      <c r="A7" s="4" t="s">
        <v>350</v>
      </c>
      <c r="B7" s="4" t="s">
        <v>351</v>
      </c>
      <c r="C7" s="4" t="s">
        <v>352</v>
      </c>
      <c r="D7" s="4" t="s">
        <v>352</v>
      </c>
    </row>
    <row r="8" spans="1:6">
      <c r="A8" s="4" t="s">
        <v>353</v>
      </c>
    </row>
    <row r="9" spans="1:6">
      <c r="A9" s="3" t="s">
        <v>322</v>
      </c>
    </row>
    <row r="10" spans="1:6">
      <c r="A10" s="4" t="s">
        <v>307</v>
      </c>
      <c r="E10" s="4" t="s">
        <v>354</v>
      </c>
    </row>
    <row r="11" spans="1:6">
      <c r="A11" s="4" t="s">
        <v>355</v>
      </c>
      <c r="F11" s="7" t="n">
        <v>124797</v>
      </c>
    </row>
    <row r="12" spans="1:6">
      <c r="A12" s="4" t="s">
        <v>356</v>
      </c>
      <c r="F12" s="5" t="n">
        <v>0</v>
      </c>
    </row>
    <row r="13" spans="1:6">
      <c r="A13" s="4" t="s">
        <v>357</v>
      </c>
      <c r="F13" s="7" t="n">
        <v>2388</v>
      </c>
    </row>
    <row r="14" spans="1:6">
      <c r="A14" s="4" t="s">
        <v>301</v>
      </c>
      <c r="E14"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359</v>
      </c>
    </row>
    <row r="2" spans="1:2">
      <c r="A2" s="3" t="s">
        <v>181</v>
      </c>
    </row>
    <row r="3" spans="1:2">
      <c r="A3" s="4" t="s">
        <v>360</v>
      </c>
      <c r="B3" s="5" t="n">
        <v>5000000</v>
      </c>
    </row>
    <row r="4" spans="1:2">
      <c r="A4" s="4" t="s">
        <v>361</v>
      </c>
      <c r="B4" s="7" t="n">
        <v>7500000</v>
      </c>
    </row>
    <row r="5" spans="1:2">
      <c r="A5" s="4" t="s">
        <v>362</v>
      </c>
      <c r="B5" s="4" t="s">
        <v>363</v>
      </c>
    </row>
    <row r="6" spans="1:2">
      <c r="A6" s="4" t="s">
        <v>364</v>
      </c>
      <c r="B6" s="4" t="s">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7"/>
  </cols>
  <sheetData>
    <row r="1" spans="1:2">
      <c r="A1" s="1" t="s">
        <v>366</v>
      </c>
      <c r="B1" s="2" t="s">
        <v>1</v>
      </c>
    </row>
    <row r="2" spans="1:2">
      <c r="B2" s="2" t="s">
        <v>367</v>
      </c>
    </row>
    <row r="3" spans="1:2">
      <c r="A3" s="3" t="s">
        <v>368</v>
      </c>
    </row>
    <row r="4" spans="1:2">
      <c r="A4" s="4" t="s">
        <v>369</v>
      </c>
      <c r="B4" s="5" t="n">
        <v>9571</v>
      </c>
    </row>
    <row r="5" spans="1:2">
      <c r="A5" s="4" t="s">
        <v>370</v>
      </c>
      <c r="B5" s="7" t="n">
        <v>13575</v>
      </c>
    </row>
    <row r="6" spans="1:2">
      <c r="A6" s="4" t="s">
        <v>371</v>
      </c>
      <c r="B6" s="7" t="n">
        <v>249265</v>
      </c>
    </row>
    <row r="7" spans="1:2">
      <c r="A7" s="4" t="s">
        <v>372</v>
      </c>
      <c r="B7" s="5" t="n">
        <v>189020</v>
      </c>
    </row>
    <row r="8" spans="1:2">
      <c r="A8" s="4" t="s">
        <v>373</v>
      </c>
      <c r="B8" s="5"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374</v>
      </c>
      <c r="B1" s="2" t="s">
        <v>1</v>
      </c>
    </row>
    <row r="2" spans="1:3">
      <c r="B2" s="2" t="s">
        <v>2</v>
      </c>
      <c r="C2" s="2" t="s">
        <v>28</v>
      </c>
    </row>
    <row r="3" spans="1:3">
      <c r="A3" s="3" t="s">
        <v>187</v>
      </c>
    </row>
    <row r="4" spans="1:3">
      <c r="A4" s="4" t="s">
        <v>375</v>
      </c>
      <c r="B4" s="8" t="n">
        <v>1.35</v>
      </c>
    </row>
    <row r="5" spans="1:3">
      <c r="A5" s="4" t="s">
        <v>376</v>
      </c>
      <c r="B5" s="5" t="n">
        <v>3000000</v>
      </c>
      <c r="C5" s="5" t="n">
        <v>3000000</v>
      </c>
    </row>
    <row r="6" spans="1:3">
      <c r="A6" s="4" t="s">
        <v>377</v>
      </c>
      <c r="B6" s="4" t="s">
        <v>378</v>
      </c>
    </row>
    <row r="7" spans="1:3">
      <c r="A7" s="4" t="s">
        <v>379</v>
      </c>
      <c r="B7" s="4" t="s">
        <v>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380</v>
      </c>
      <c r="B1" s="2" t="s">
        <v>1</v>
      </c>
    </row>
    <row r="2" spans="1:2">
      <c r="B2" s="2" t="s">
        <v>381</v>
      </c>
    </row>
    <row r="3" spans="1:2">
      <c r="A3" s="3" t="s">
        <v>187</v>
      </c>
    </row>
    <row r="4" spans="1:2">
      <c r="A4" s="4" t="s">
        <v>382</v>
      </c>
      <c r="B4" s="5" t="n">
        <v>3000000</v>
      </c>
    </row>
    <row r="5" spans="1:2">
      <c r="A5" s="4" t="s">
        <v>383</v>
      </c>
      <c r="B5" s="4" t="s">
        <v>55</v>
      </c>
    </row>
    <row r="6" spans="1:2">
      <c r="A6" s="4" t="s">
        <v>384</v>
      </c>
      <c r="B6" s="4" t="s">
        <v>55</v>
      </c>
    </row>
    <row r="7" spans="1:2">
      <c r="A7" s="4" t="s">
        <v>385</v>
      </c>
      <c r="B7" s="4" t="s">
        <v>55</v>
      </c>
    </row>
    <row r="8" spans="1:2">
      <c r="A8" s="4" t="s">
        <v>382</v>
      </c>
      <c r="B8" s="5" t="n">
        <v>3000000</v>
      </c>
    </row>
    <row r="9" spans="1:2">
      <c r="A9" s="4" t="s">
        <v>386</v>
      </c>
      <c r="B9" s="8" t="n">
        <v>1.35</v>
      </c>
    </row>
    <row r="10" spans="1:2">
      <c r="A10" s="4" t="s">
        <v>387</v>
      </c>
      <c r="B10" s="4" t="s">
        <v>55</v>
      </c>
    </row>
    <row r="11" spans="1:2">
      <c r="A11" s="4" t="s">
        <v>388</v>
      </c>
      <c r="B11" s="4" t="s">
        <v>55</v>
      </c>
    </row>
    <row r="12" spans="1:2">
      <c r="A12" s="4" t="s">
        <v>389</v>
      </c>
      <c r="B12" s="4" t="s">
        <v>55</v>
      </c>
    </row>
    <row r="13" spans="1:2">
      <c r="A13" s="4" t="s">
        <v>386</v>
      </c>
      <c r="B13" s="8" t="n">
        <v>1.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0"/>
  </cols>
  <sheetData>
    <row r="1" spans="1:2">
      <c r="A1" s="1" t="s">
        <v>390</v>
      </c>
      <c r="B1" s="2" t="s">
        <v>1</v>
      </c>
    </row>
    <row r="2" spans="1:2">
      <c r="B2" s="2" t="s">
        <v>391</v>
      </c>
    </row>
    <row r="3" spans="1:2">
      <c r="A3" s="4" t="s">
        <v>392</v>
      </c>
      <c r="B3" s="4" t="s">
        <v>55</v>
      </c>
    </row>
    <row r="4" spans="1:2">
      <c r="A4" s="4" t="s">
        <v>393</v>
      </c>
    </row>
    <row r="5" spans="1:2">
      <c r="A5" s="4" t="s">
        <v>394</v>
      </c>
      <c r="B5" s="5" t="n">
        <v>921100</v>
      </c>
    </row>
    <row r="6" spans="1:2">
      <c r="A6" s="4" t="s">
        <v>392</v>
      </c>
      <c r="B6" s="5" t="n">
        <v>327677</v>
      </c>
    </row>
    <row r="7" spans="1:2">
      <c r="A7" s="4" t="s">
        <v>395</v>
      </c>
      <c r="B7" s="4" t="s">
        <v>55</v>
      </c>
    </row>
    <row r="8" spans="1:2">
      <c r="A8" s="4" t="s">
        <v>396</v>
      </c>
      <c r="B8" s="5" t="n">
        <v>12487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8481672</v>
      </c>
      <c r="C4" s="7" t="n">
        <v>7406986</v>
      </c>
    </row>
    <row r="5" spans="1:3">
      <c r="A5" s="4" t="s">
        <v>94</v>
      </c>
      <c r="B5" s="5" t="n">
        <v>-278562</v>
      </c>
      <c r="C5" s="5" t="n">
        <v>-264996</v>
      </c>
    </row>
    <row r="6" spans="1:3">
      <c r="A6" s="4" t="s">
        <v>95</v>
      </c>
      <c r="B6" s="5" t="n">
        <v>8203110</v>
      </c>
      <c r="C6" s="5" t="n">
        <v>7141990</v>
      </c>
    </row>
    <row r="7" spans="1:3">
      <c r="A7" s="4" t="s">
        <v>96</v>
      </c>
      <c r="B7" s="5" t="n">
        <v>582787</v>
      </c>
      <c r="C7" s="5" t="n">
        <v>578363</v>
      </c>
    </row>
    <row r="8" spans="1:3">
      <c r="A8" s="4" t="s">
        <v>97</v>
      </c>
      <c r="B8" s="5" t="n">
        <v>8785897</v>
      </c>
      <c r="C8" s="5" t="n">
        <v>7720353</v>
      </c>
    </row>
    <row r="9" spans="1:3">
      <c r="A9" s="3" t="s">
        <v>98</v>
      </c>
    </row>
    <row r="10" spans="1:3">
      <c r="A10" s="4" t="s">
        <v>99</v>
      </c>
      <c r="B10" s="5" t="n">
        <v>4329285</v>
      </c>
      <c r="C10" s="5" t="n">
        <v>3716375</v>
      </c>
    </row>
    <row r="11" spans="1:3">
      <c r="A11" s="4" t="s">
        <v>100</v>
      </c>
      <c r="B11" s="5" t="n">
        <v>2632786</v>
      </c>
      <c r="C11" s="5" t="n">
        <v>2529183</v>
      </c>
    </row>
    <row r="12" spans="1:3">
      <c r="A12" s="4" t="s">
        <v>101</v>
      </c>
      <c r="B12" s="5" t="n">
        <v>1353836</v>
      </c>
      <c r="C12" s="5" t="n">
        <v>1173834</v>
      </c>
    </row>
    <row r="13" spans="1:3">
      <c r="A13" s="4" t="s">
        <v>102</v>
      </c>
      <c r="B13" s="5" t="n">
        <v>201912</v>
      </c>
      <c r="C13" s="5" t="n">
        <v>189488</v>
      </c>
    </row>
    <row r="14" spans="1:3">
      <c r="A14" s="4" t="s">
        <v>103</v>
      </c>
      <c r="B14" s="5" t="n">
        <v>8517819</v>
      </c>
      <c r="C14" s="5" t="n">
        <v>7608880</v>
      </c>
    </row>
    <row r="15" spans="1:3">
      <c r="A15" s="4" t="s">
        <v>104</v>
      </c>
      <c r="B15" s="5" t="n">
        <v>268078</v>
      </c>
      <c r="C15" s="5" t="n">
        <v>111473</v>
      </c>
    </row>
    <row r="16" spans="1:3">
      <c r="A16" s="3" t="s">
        <v>105</v>
      </c>
    </row>
    <row r="17" spans="1:3">
      <c r="A17" s="4" t="s">
        <v>106</v>
      </c>
      <c r="B17" s="5" t="n">
        <v>40322</v>
      </c>
      <c r="C17" s="5" t="n">
        <v>50102</v>
      </c>
    </row>
    <row r="18" spans="1:3">
      <c r="A18" s="4" t="s">
        <v>107</v>
      </c>
      <c r="B18" s="5" t="n">
        <v>-23512</v>
      </c>
      <c r="C18" s="5" t="n">
        <v>-32074</v>
      </c>
    </row>
    <row r="19" spans="1:3">
      <c r="A19" s="4" t="s">
        <v>108</v>
      </c>
      <c r="B19" s="5" t="n">
        <v>16810</v>
      </c>
      <c r="C19" s="5" t="n">
        <v>18028</v>
      </c>
    </row>
    <row r="20" spans="1:3">
      <c r="A20" s="4" t="s">
        <v>109</v>
      </c>
      <c r="B20" s="5" t="n">
        <v>284888</v>
      </c>
      <c r="C20" s="5" t="n">
        <v>129501</v>
      </c>
    </row>
    <row r="21" spans="1:3">
      <c r="A21" s="4" t="s">
        <v>110</v>
      </c>
      <c r="B21" s="4" t="s">
        <v>55</v>
      </c>
      <c r="C21" s="4" t="s">
        <v>55</v>
      </c>
    </row>
    <row r="22" spans="1:3">
      <c r="A22" s="4" t="s">
        <v>111</v>
      </c>
      <c r="B22" s="5" t="n">
        <v>284888</v>
      </c>
      <c r="C22" s="5" t="n">
        <v>129501</v>
      </c>
    </row>
    <row r="23" spans="1:3">
      <c r="A23" s="4" t="s">
        <v>63</v>
      </c>
      <c r="B23" s="5" t="n">
        <v>-5550</v>
      </c>
      <c r="C23" s="5" t="n">
        <v>73018</v>
      </c>
    </row>
    <row r="24" spans="1:3">
      <c r="A24" s="4" t="s">
        <v>112</v>
      </c>
      <c r="B24" s="7" t="n">
        <v>279338</v>
      </c>
      <c r="C24" s="7" t="n">
        <v>202519</v>
      </c>
    </row>
    <row r="25" spans="1:3">
      <c r="A25" s="4" t="s">
        <v>113</v>
      </c>
      <c r="B25" s="8" t="n">
        <v>0.01</v>
      </c>
      <c r="C25" s="8" t="n">
        <v>0.01</v>
      </c>
    </row>
    <row r="26" spans="1:3">
      <c r="A26" s="4" t="s">
        <v>114</v>
      </c>
      <c r="B26" s="8" t="n">
        <v>0.01</v>
      </c>
      <c r="C26" s="8" t="n">
        <v>0.01</v>
      </c>
    </row>
    <row r="27" spans="1:3">
      <c r="A27" s="4" t="s">
        <v>115</v>
      </c>
      <c r="B27" s="5" t="n">
        <v>28610793</v>
      </c>
      <c r="C27" s="5" t="n">
        <v>26252505</v>
      </c>
    </row>
    <row r="28" spans="1:3">
      <c r="A28" s="4" t="s">
        <v>116</v>
      </c>
      <c r="B28" s="5" t="n">
        <v>29410793</v>
      </c>
      <c r="C28" s="5" t="n">
        <v>27052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7</v>
      </c>
      <c r="B1" s="2" t="s">
        <v>1</v>
      </c>
    </row>
    <row r="2" spans="1:3">
      <c r="B2" s="2" t="s">
        <v>2</v>
      </c>
      <c r="C2" s="2" t="s">
        <v>398</v>
      </c>
    </row>
    <row r="3" spans="1:3">
      <c r="A3" s="4" t="s">
        <v>399</v>
      </c>
      <c r="B3" s="7" t="n">
        <v>210000</v>
      </c>
    </row>
    <row r="4" spans="1:3">
      <c r="A4" s="4" t="s">
        <v>400</v>
      </c>
      <c r="B4" s="8" t="n">
        <v>1.42</v>
      </c>
    </row>
    <row r="5" spans="1:3">
      <c r="A5" s="4" t="s">
        <v>392</v>
      </c>
      <c r="B5" s="4" t="s">
        <v>55</v>
      </c>
    </row>
    <row r="6" spans="1:3">
      <c r="A6" s="4" t="s">
        <v>401</v>
      </c>
      <c r="C6" s="5" t="n">
        <v>1875000</v>
      </c>
    </row>
    <row r="7" spans="1:3">
      <c r="A7" s="4" t="s">
        <v>402</v>
      </c>
      <c r="B7" s="4" t="s">
        <v>403</v>
      </c>
    </row>
    <row r="8" spans="1:3">
      <c r="A8" s="4" t="s">
        <v>404</v>
      </c>
      <c r="B8" s="7" t="n">
        <v>0</v>
      </c>
    </row>
    <row r="9" spans="1:3">
      <c r="A9" s="4" t="s">
        <v>405</v>
      </c>
      <c r="B9" s="5" t="n">
        <v>167000</v>
      </c>
    </row>
    <row r="10" spans="1:3">
      <c r="A10" s="4" t="s">
        <v>406</v>
      </c>
      <c r="B10" s="7" t="n">
        <v>1056963</v>
      </c>
    </row>
    <row r="11" spans="1:3">
      <c r="A11" s="4" t="s">
        <v>407</v>
      </c>
      <c r="B11" s="4" t="s">
        <v>408</v>
      </c>
    </row>
    <row r="12" spans="1:3">
      <c r="A12" s="4" t="s">
        <v>393</v>
      </c>
    </row>
    <row r="13" spans="1:3">
      <c r="A13" s="4" t="s">
        <v>392</v>
      </c>
      <c r="B13" s="5" t="n">
        <v>327677</v>
      </c>
    </row>
    <row r="14" spans="1:3">
      <c r="A14" s="4" t="s">
        <v>409</v>
      </c>
    </row>
    <row r="15" spans="1:3">
      <c r="A15" s="4" t="s">
        <v>410</v>
      </c>
      <c r="B15" s="4" t="s">
        <v>411</v>
      </c>
    </row>
    <row r="16" spans="1:3">
      <c r="A16" s="4" t="s">
        <v>412</v>
      </c>
    </row>
    <row r="17" spans="1:3">
      <c r="A17" s="4" t="s">
        <v>410</v>
      </c>
      <c r="B17"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14</v>
      </c>
      <c r="B1" s="2" t="s">
        <v>2</v>
      </c>
      <c r="C1" s="2" t="s">
        <v>28</v>
      </c>
      <c r="D1" s="2" t="s">
        <v>91</v>
      </c>
      <c r="E1" s="2" t="s">
        <v>415</v>
      </c>
    </row>
    <row r="2" spans="1:5">
      <c r="A2" s="3" t="s">
        <v>416</v>
      </c>
    </row>
    <row r="3" spans="1:5">
      <c r="A3" s="4" t="s">
        <v>417</v>
      </c>
      <c r="B3" s="7" t="n">
        <v>8474437</v>
      </c>
      <c r="C3" s="7" t="n">
        <v>2015534</v>
      </c>
      <c r="D3" s="7" t="n">
        <v>3901489</v>
      </c>
      <c r="E3" s="7" t="n">
        <v>4593638</v>
      </c>
    </row>
    <row r="4" spans="1:5">
      <c r="A4" s="4" t="s">
        <v>418</v>
      </c>
      <c r="B4" s="5" t="n">
        <v>9908563</v>
      </c>
      <c r="C4" s="5" t="n">
        <v>8699714</v>
      </c>
    </row>
    <row r="5" spans="1:5">
      <c r="A5" s="4" t="s">
        <v>34</v>
      </c>
      <c r="B5" s="5" t="n">
        <v>20281772</v>
      </c>
      <c r="C5" s="5" t="n">
        <v>12547288</v>
      </c>
    </row>
    <row r="6" spans="1:5">
      <c r="A6" s="4" t="s">
        <v>419</v>
      </c>
      <c r="B6" s="5" t="n">
        <v>2519638</v>
      </c>
      <c r="C6" s="5" t="n">
        <v>2295163</v>
      </c>
    </row>
    <row r="7" spans="1:5">
      <c r="A7" s="4" t="s">
        <v>69</v>
      </c>
      <c r="B7" s="5" t="n">
        <v>3824483</v>
      </c>
      <c r="C7" s="5" t="n">
        <v>3908781</v>
      </c>
    </row>
    <row r="8" spans="1:5">
      <c r="A8" s="4" t="s">
        <v>37</v>
      </c>
      <c r="B8" s="5" t="n">
        <v>26625893</v>
      </c>
      <c r="C8" s="5" t="n">
        <v>18751232</v>
      </c>
    </row>
    <row r="9" spans="1:5">
      <c r="A9" s="3" t="s">
        <v>420</v>
      </c>
    </row>
    <row r="10" spans="1:5">
      <c r="A10" s="4" t="s">
        <v>421</v>
      </c>
      <c r="B10" s="5" t="n">
        <v>2545295</v>
      </c>
      <c r="C10" s="5" t="n">
        <v>2379404</v>
      </c>
    </row>
    <row r="11" spans="1:5">
      <c r="A11" s="4" t="s">
        <v>46</v>
      </c>
      <c r="B11" s="5" t="n">
        <v>3642426</v>
      </c>
      <c r="C11" s="5" t="n">
        <v>3474245</v>
      </c>
    </row>
    <row r="12" spans="1:5">
      <c r="A12" s="4" t="s">
        <v>147</v>
      </c>
      <c r="B12" s="5" t="n">
        <v>2641579</v>
      </c>
      <c r="C12" s="5" t="n">
        <v>2589568</v>
      </c>
    </row>
    <row r="13" spans="1:5">
      <c r="A13" s="4" t="s">
        <v>53</v>
      </c>
      <c r="B13" s="5" t="n">
        <v>7575223</v>
      </c>
      <c r="C13" s="5" t="n">
        <v>7265889</v>
      </c>
    </row>
    <row r="14" spans="1:5">
      <c r="A14" s="4" t="s">
        <v>422</v>
      </c>
      <c r="B14" s="5" t="n">
        <v>32172</v>
      </c>
      <c r="C14" s="5" t="n">
        <v>27357</v>
      </c>
    </row>
    <row r="15" spans="1:5">
      <c r="A15" s="4" t="s">
        <v>423</v>
      </c>
      <c r="B15" s="5" t="n">
        <v>245721</v>
      </c>
      <c r="C15" s="5" t="n">
        <v>510782</v>
      </c>
    </row>
    <row r="16" spans="1:5">
      <c r="A16" s="4" t="s">
        <v>424</v>
      </c>
      <c r="B16" s="5" t="n">
        <v>26625893</v>
      </c>
      <c r="C16" s="5" t="n">
        <v>18751232</v>
      </c>
    </row>
    <row r="17" spans="1:5">
      <c r="A17" s="4" t="s">
        <v>425</v>
      </c>
    </row>
    <row r="18" spans="1:5">
      <c r="A18" s="3" t="s">
        <v>416</v>
      </c>
    </row>
    <row r="19" spans="1:5">
      <c r="A19" s="4" t="s">
        <v>417</v>
      </c>
      <c r="B19" s="5" t="n">
        <v>478740</v>
      </c>
      <c r="C19" s="5" t="n">
        <v>238402</v>
      </c>
    </row>
    <row r="20" spans="1:5">
      <c r="A20" s="4" t="s">
        <v>418</v>
      </c>
      <c r="B20" s="5" t="n">
        <v>4129865</v>
      </c>
      <c r="C20" s="5" t="n">
        <v>3526789</v>
      </c>
    </row>
    <row r="21" spans="1:5">
      <c r="A21" s="4" t="s">
        <v>426</v>
      </c>
      <c r="B21" s="5" t="n">
        <v>725957</v>
      </c>
      <c r="C21" s="5" t="n">
        <v>765236</v>
      </c>
    </row>
    <row r="22" spans="1:5">
      <c r="A22" s="4" t="s">
        <v>34</v>
      </c>
      <c r="B22" s="5" t="n">
        <v>5334562</v>
      </c>
      <c r="C22" s="5" t="n">
        <v>4530427</v>
      </c>
    </row>
    <row r="23" spans="1:5">
      <c r="A23" s="4" t="s">
        <v>419</v>
      </c>
      <c r="B23" s="5" t="n">
        <v>209950</v>
      </c>
      <c r="C23" s="5" t="n">
        <v>73791</v>
      </c>
    </row>
    <row r="24" spans="1:5">
      <c r="A24" s="4" t="s">
        <v>69</v>
      </c>
      <c r="B24" s="5" t="n">
        <v>22005</v>
      </c>
      <c r="C24" s="5" t="n">
        <v>22005</v>
      </c>
    </row>
    <row r="25" spans="1:5">
      <c r="A25" s="4" t="s">
        <v>37</v>
      </c>
      <c r="B25" s="5" t="n">
        <v>5566517</v>
      </c>
      <c r="C25" s="5" t="n">
        <v>4626223</v>
      </c>
    </row>
    <row r="26" spans="1:5">
      <c r="A26" s="3" t="s">
        <v>420</v>
      </c>
    </row>
    <row r="27" spans="1:5">
      <c r="A27" s="4" t="s">
        <v>421</v>
      </c>
      <c r="B27" s="5" t="n">
        <v>854018</v>
      </c>
      <c r="C27" s="5" t="n">
        <v>628304</v>
      </c>
    </row>
    <row r="28" spans="1:5">
      <c r="A28" s="4" t="s">
        <v>427</v>
      </c>
      <c r="B28" s="5" t="n">
        <v>2287502</v>
      </c>
      <c r="C28" s="5" t="n">
        <v>1700210</v>
      </c>
    </row>
    <row r="29" spans="1:5">
      <c r="A29" s="4" t="s">
        <v>428</v>
      </c>
      <c r="B29" s="5" t="n">
        <v>492141</v>
      </c>
      <c r="C29" s="5" t="n">
        <v>485432</v>
      </c>
    </row>
    <row r="30" spans="1:5">
      <c r="A30" s="4" t="s">
        <v>46</v>
      </c>
      <c r="B30" s="5" t="n">
        <v>3633661</v>
      </c>
      <c r="C30" s="5" t="n">
        <v>2813946</v>
      </c>
    </row>
    <row r="31" spans="1:5">
      <c r="A31" s="4" t="s">
        <v>429</v>
      </c>
      <c r="B31" s="5" t="n">
        <v>2071542</v>
      </c>
      <c r="C31" s="5" t="n">
        <v>1950963</v>
      </c>
    </row>
    <row r="32" spans="1:5">
      <c r="A32" s="4" t="s">
        <v>53</v>
      </c>
      <c r="B32" s="5" t="n">
        <v>5705203</v>
      </c>
      <c r="C32" s="5" t="n">
        <v>4764909</v>
      </c>
    </row>
    <row r="33" spans="1:5">
      <c r="A33" s="4" t="s">
        <v>423</v>
      </c>
      <c r="B33" s="5" t="n">
        <v>-138686</v>
      </c>
      <c r="C33" s="5" t="n">
        <v>-138686</v>
      </c>
    </row>
    <row r="34" spans="1:5">
      <c r="A34" s="4" t="s">
        <v>424</v>
      </c>
      <c r="B34" s="7" t="n">
        <v>5566517</v>
      </c>
      <c r="C34" s="5" t="n">
        <v>4626223</v>
      </c>
    </row>
    <row r="35" spans="1:5">
      <c r="A35" s="4" t="s">
        <v>430</v>
      </c>
    </row>
    <row r="36" spans="1:5">
      <c r="A36" s="3" t="s">
        <v>416</v>
      </c>
    </row>
    <row r="37" spans="1:5">
      <c r="A37" s="4" t="s">
        <v>417</v>
      </c>
      <c r="C37" s="5" t="n">
        <v>464074</v>
      </c>
    </row>
    <row r="38" spans="1:5">
      <c r="A38" s="4" t="s">
        <v>418</v>
      </c>
      <c r="C38" s="5" t="n">
        <v>893817</v>
      </c>
    </row>
    <row r="39" spans="1:5">
      <c r="A39" s="4" t="s">
        <v>426</v>
      </c>
      <c r="C39" s="5" t="n">
        <v>151040</v>
      </c>
    </row>
    <row r="40" spans="1:5">
      <c r="A40" s="4" t="s">
        <v>34</v>
      </c>
      <c r="C40" s="5" t="n">
        <v>1508931</v>
      </c>
    </row>
    <row r="41" spans="1:5">
      <c r="A41" s="4" t="s">
        <v>419</v>
      </c>
      <c r="C41" s="5" t="n">
        <v>396136</v>
      </c>
    </row>
    <row r="42" spans="1:5">
      <c r="A42" s="4" t="s">
        <v>431</v>
      </c>
      <c r="C42" s="5" t="n">
        <v>899465</v>
      </c>
    </row>
    <row r="43" spans="1:5">
      <c r="A43" s="4" t="s">
        <v>37</v>
      </c>
      <c r="C43" s="5" t="n">
        <v>2804532</v>
      </c>
    </row>
    <row r="44" spans="1:5">
      <c r="A44" s="3" t="s">
        <v>420</v>
      </c>
    </row>
    <row r="45" spans="1:5">
      <c r="A45" s="4" t="s">
        <v>421</v>
      </c>
      <c r="C45" s="5" t="n">
        <v>852208</v>
      </c>
    </row>
    <row r="46" spans="1:5">
      <c r="A46" s="4" t="s">
        <v>432</v>
      </c>
      <c r="C46" s="5" t="n">
        <v>12001</v>
      </c>
    </row>
    <row r="47" spans="1:5">
      <c r="A47" s="4" t="s">
        <v>428</v>
      </c>
      <c r="C47" s="5" t="n">
        <v>251588</v>
      </c>
    </row>
    <row r="48" spans="1:5">
      <c r="A48" s="4" t="s">
        <v>46</v>
      </c>
      <c r="C48" s="5" t="n">
        <v>1115797</v>
      </c>
    </row>
    <row r="49" spans="1:5">
      <c r="A49" s="4" t="s">
        <v>433</v>
      </c>
      <c r="C49" s="5" t="n">
        <v>47049</v>
      </c>
    </row>
    <row r="50" spans="1:5">
      <c r="A50" s="4" t="s">
        <v>147</v>
      </c>
      <c r="C50" s="5" t="n">
        <v>559239</v>
      </c>
    </row>
    <row r="51" spans="1:5">
      <c r="A51" s="4" t="s">
        <v>53</v>
      </c>
      <c r="C51" s="5" t="n">
        <v>1722085</v>
      </c>
    </row>
    <row r="52" spans="1:5">
      <c r="A52" s="4" t="s">
        <v>422</v>
      </c>
      <c r="C52" s="5" t="n">
        <v>432979</v>
      </c>
    </row>
    <row r="53" spans="1:5">
      <c r="A53" s="4" t="s">
        <v>423</v>
      </c>
      <c r="C53" s="5" t="n">
        <v>649468</v>
      </c>
    </row>
    <row r="54" spans="1:5">
      <c r="A54" s="4" t="s">
        <v>424</v>
      </c>
      <c r="C54" s="7" t="n">
        <v>2804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434</v>
      </c>
      <c r="B1" s="2" t="s">
        <v>435</v>
      </c>
      <c r="C1" s="2" t="s">
        <v>1</v>
      </c>
    </row>
    <row r="2" spans="1:4">
      <c r="B2" s="2" t="s">
        <v>436</v>
      </c>
      <c r="C2" s="2" t="s">
        <v>2</v>
      </c>
      <c r="D2" s="2" t="s">
        <v>91</v>
      </c>
    </row>
    <row r="3" spans="1:4">
      <c r="A3" s="4" t="s">
        <v>437</v>
      </c>
      <c r="C3" s="7" t="n">
        <v>8785897</v>
      </c>
      <c r="D3" s="7" t="n">
        <v>7720353</v>
      </c>
    </row>
    <row r="4" spans="1:4">
      <c r="A4" s="4" t="s">
        <v>99</v>
      </c>
      <c r="C4" s="5" t="n">
        <v>4329285</v>
      </c>
      <c r="D4" s="5" t="n">
        <v>3716375</v>
      </c>
    </row>
    <row r="5" spans="1:4">
      <c r="A5" s="4" t="s">
        <v>100</v>
      </c>
      <c r="C5" s="5" t="n">
        <v>2632786</v>
      </c>
      <c r="D5" s="5" t="n">
        <v>2529183</v>
      </c>
    </row>
    <row r="6" spans="1:4">
      <c r="A6" s="4" t="s">
        <v>438</v>
      </c>
      <c r="C6" s="5" t="n">
        <v>8517819</v>
      </c>
      <c r="D6" s="5" t="n">
        <v>7608880</v>
      </c>
    </row>
    <row r="7" spans="1:4">
      <c r="A7" s="4" t="s">
        <v>439</v>
      </c>
      <c r="C7" s="5" t="n">
        <v>1353836</v>
      </c>
      <c r="D7" s="5" t="n">
        <v>1173834</v>
      </c>
    </row>
    <row r="8" spans="1:4">
      <c r="A8" s="4" t="s">
        <v>440</v>
      </c>
      <c r="C8" s="5" t="n">
        <v>-23512</v>
      </c>
      <c r="D8" s="5" t="n">
        <v>-32074</v>
      </c>
    </row>
    <row r="9" spans="1:4">
      <c r="A9" s="4" t="s">
        <v>441</v>
      </c>
      <c r="C9" s="5" t="n">
        <v>40322</v>
      </c>
      <c r="D9" s="5" t="n">
        <v>50102</v>
      </c>
    </row>
    <row r="10" spans="1:4">
      <c r="A10" s="4" t="s">
        <v>425</v>
      </c>
    </row>
    <row r="11" spans="1:4">
      <c r="A11" s="4" t="s">
        <v>437</v>
      </c>
      <c r="C11" s="5" t="n">
        <v>3974593</v>
      </c>
      <c r="D11" s="5" t="n">
        <v>3430655</v>
      </c>
    </row>
    <row r="12" spans="1:4">
      <c r="A12" s="4" t="s">
        <v>99</v>
      </c>
      <c r="C12" s="5" t="n">
        <v>1776997</v>
      </c>
      <c r="D12" s="5" t="n">
        <v>1718717</v>
      </c>
    </row>
    <row r="13" spans="1:4">
      <c r="A13" s="4" t="s">
        <v>100</v>
      </c>
      <c r="C13" s="5" t="n">
        <v>938794</v>
      </c>
    </row>
    <row r="14" spans="1:4">
      <c r="A14" s="4" t="s">
        <v>438</v>
      </c>
      <c r="D14" s="5" t="n">
        <v>856482</v>
      </c>
    </row>
    <row r="15" spans="1:4">
      <c r="A15" s="4" t="s">
        <v>439</v>
      </c>
      <c r="C15" s="5" t="n">
        <v>618337</v>
      </c>
      <c r="D15" s="5" t="n">
        <v>638798</v>
      </c>
    </row>
    <row r="16" spans="1:4">
      <c r="A16" s="4" t="s">
        <v>442</v>
      </c>
      <c r="C16" s="5" t="n">
        <v>10190</v>
      </c>
      <c r="D16" s="5" t="n">
        <v>6162</v>
      </c>
    </row>
    <row r="17" spans="1:4">
      <c r="A17" s="4" t="s">
        <v>440</v>
      </c>
      <c r="C17" s="5" t="n">
        <v>38553</v>
      </c>
      <c r="D17" s="5" t="n">
        <v>3904</v>
      </c>
    </row>
    <row r="18" spans="1:4">
      <c r="A18" s="4" t="s">
        <v>441</v>
      </c>
      <c r="C18" s="5" t="n">
        <v>37731</v>
      </c>
      <c r="D18" s="7" t="n">
        <v>45684</v>
      </c>
    </row>
    <row r="19" spans="1:4">
      <c r="A19" s="4" t="s">
        <v>430</v>
      </c>
    </row>
    <row r="20" spans="1:4">
      <c r="A20" s="4" t="s">
        <v>437</v>
      </c>
      <c r="C20" s="5" t="n">
        <v>1190425</v>
      </c>
    </row>
    <row r="21" spans="1:4">
      <c r="A21" s="4" t="s">
        <v>99</v>
      </c>
      <c r="C21" s="5" t="n">
        <v>298299</v>
      </c>
    </row>
    <row r="22" spans="1:4">
      <c r="A22" s="4" t="s">
        <v>438</v>
      </c>
      <c r="C22" s="5" t="n">
        <v>852122</v>
      </c>
    </row>
    <row r="23" spans="1:4">
      <c r="A23" s="4" t="s">
        <v>439</v>
      </c>
      <c r="C23" s="5" t="n">
        <v>136354</v>
      </c>
    </row>
    <row r="24" spans="1:4">
      <c r="A24" s="4" t="s">
        <v>442</v>
      </c>
      <c r="C24" s="5" t="n">
        <v>28149</v>
      </c>
    </row>
    <row r="25" spans="1:4">
      <c r="A25" s="4" t="s">
        <v>443</v>
      </c>
      <c r="C25" s="5" t="n">
        <v>866</v>
      </c>
    </row>
    <row r="26" spans="1:4">
      <c r="A26" s="4" t="s">
        <v>106</v>
      </c>
      <c r="C26" s="7" t="n">
        <v>3668</v>
      </c>
    </row>
    <row r="27" spans="1:4">
      <c r="A27" s="4" t="s">
        <v>444</v>
      </c>
      <c r="B27" s="4" t="s">
        <v>44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6</v>
      </c>
      <c r="B1" s="2" t="s">
        <v>1</v>
      </c>
    </row>
    <row r="2" spans="1:3">
      <c r="B2" s="2" t="s">
        <v>2</v>
      </c>
      <c r="C2" s="2" t="s">
        <v>91</v>
      </c>
    </row>
    <row r="3" spans="1:3">
      <c r="A3" s="4" t="s">
        <v>447</v>
      </c>
      <c r="B3" s="7" t="n">
        <v>-5550</v>
      </c>
      <c r="C3" s="7" t="n">
        <v>73018</v>
      </c>
    </row>
    <row r="4" spans="1:3">
      <c r="A4" s="4" t="s">
        <v>425</v>
      </c>
    </row>
    <row r="5" spans="1:3">
      <c r="A5" s="4" t="s">
        <v>111</v>
      </c>
      <c r="B5" s="7" t="n">
        <v>587292</v>
      </c>
      <c r="C5" s="7" t="n">
        <v>170872</v>
      </c>
    </row>
    <row r="6" spans="1:3">
      <c r="A6" s="4" t="s">
        <v>448</v>
      </c>
      <c r="B6" s="4" t="s">
        <v>449</v>
      </c>
      <c r="C6" s="4" t="s">
        <v>449</v>
      </c>
    </row>
    <row r="7" spans="1:3">
      <c r="A7" s="4" t="s">
        <v>447</v>
      </c>
      <c r="B7" s="4" t="s">
        <v>55</v>
      </c>
      <c r="C7" s="7" t="n">
        <v>0</v>
      </c>
    </row>
    <row r="8" spans="1:3">
      <c r="A8" s="4" t="s">
        <v>450</v>
      </c>
    </row>
    <row r="9" spans="1:3">
      <c r="A9" s="4" t="s">
        <v>111</v>
      </c>
      <c r="B9" s="7" t="n">
        <v>15858</v>
      </c>
      <c r="C9" s="7" t="n">
        <v>-121698</v>
      </c>
    </row>
    <row r="10" spans="1:3">
      <c r="A10" s="4" t="s">
        <v>448</v>
      </c>
      <c r="B10" s="4" t="s">
        <v>451</v>
      </c>
      <c r="C10" s="4" t="s">
        <v>452</v>
      </c>
    </row>
    <row r="11" spans="1:3">
      <c r="A11" s="4" t="s">
        <v>447</v>
      </c>
      <c r="B11" s="7" t="n">
        <v>5550</v>
      </c>
      <c r="C11" s="7" t="n">
        <v>-73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91</v>
      </c>
    </row>
    <row r="3" spans="1:3">
      <c r="A3" s="4" t="s">
        <v>454</v>
      </c>
      <c r="B3" s="7" t="n">
        <v>510782</v>
      </c>
    </row>
    <row r="4" spans="1:3">
      <c r="A4" s="4" t="s">
        <v>447</v>
      </c>
      <c r="B4" s="5" t="n">
        <v>-5550</v>
      </c>
      <c r="C4" s="7" t="n">
        <v>73018</v>
      </c>
    </row>
    <row r="5" spans="1:3">
      <c r="A5" s="4" t="s">
        <v>455</v>
      </c>
      <c r="B5" s="5" t="n">
        <v>245721</v>
      </c>
    </row>
    <row r="6" spans="1:3">
      <c r="A6" s="4" t="s">
        <v>425</v>
      </c>
    </row>
    <row r="7" spans="1:3">
      <c r="A7" s="4" t="s">
        <v>454</v>
      </c>
      <c r="B7" s="5" t="n">
        <v>-138686</v>
      </c>
    </row>
    <row r="8" spans="1:3">
      <c r="A8" s="4" t="s">
        <v>456</v>
      </c>
      <c r="B8" s="4" t="s">
        <v>55</v>
      </c>
    </row>
    <row r="9" spans="1:3">
      <c r="A9" s="4" t="s">
        <v>447</v>
      </c>
      <c r="B9" s="4" t="s">
        <v>55</v>
      </c>
      <c r="C9" s="5" t="n">
        <v>0</v>
      </c>
    </row>
    <row r="10" spans="1:3">
      <c r="A10" s="4" t="s">
        <v>455</v>
      </c>
      <c r="B10" s="5" t="n">
        <v>-138686</v>
      </c>
    </row>
    <row r="11" spans="1:3">
      <c r="A11" s="4" t="s">
        <v>450</v>
      </c>
    </row>
    <row r="12" spans="1:3">
      <c r="A12" s="4" t="s">
        <v>454</v>
      </c>
      <c r="B12" s="5" t="n">
        <v>649468</v>
      </c>
    </row>
    <row r="13" spans="1:3">
      <c r="A13" s="4" t="s">
        <v>456</v>
      </c>
      <c r="B13" s="5" t="n">
        <v>-270611</v>
      </c>
    </row>
    <row r="14" spans="1:3">
      <c r="A14" s="4" t="s">
        <v>447</v>
      </c>
      <c r="B14" s="5" t="n">
        <v>5550</v>
      </c>
      <c r="C14" s="7" t="n">
        <v>-73018</v>
      </c>
    </row>
    <row r="15" spans="1:3">
      <c r="A15" s="4" t="s">
        <v>455</v>
      </c>
      <c r="B15" s="7" t="n">
        <v>384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28</v>
      </c>
    </row>
    <row r="3" spans="1:2">
      <c r="A3" s="4" t="s">
        <v>458</v>
      </c>
      <c r="B3" s="4" t="s">
        <v>459</v>
      </c>
    </row>
    <row r="4" spans="1:2">
      <c r="A4" s="4" t="s">
        <v>460</v>
      </c>
      <c r="B4" s="7" t="n">
        <v>400000</v>
      </c>
    </row>
    <row r="5" spans="1:2">
      <c r="A5" s="4" t="s">
        <v>461</v>
      </c>
      <c r="B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3</v>
      </c>
      <c r="B1" s="2" t="s">
        <v>1</v>
      </c>
    </row>
    <row r="2" spans="1:3">
      <c r="B2" s="2" t="s">
        <v>2</v>
      </c>
      <c r="C2" s="2" t="s">
        <v>91</v>
      </c>
    </row>
    <row r="3" spans="1:3">
      <c r="A3" s="3" t="s">
        <v>464</v>
      </c>
    </row>
    <row r="4" spans="1:3">
      <c r="A4" s="4" t="s">
        <v>95</v>
      </c>
      <c r="B4" s="7" t="n">
        <v>8203110</v>
      </c>
      <c r="C4" s="7" t="n">
        <v>7141990</v>
      </c>
    </row>
    <row r="5" spans="1:3">
      <c r="A5" s="4" t="s">
        <v>96</v>
      </c>
      <c r="B5" s="5" t="n">
        <v>582787</v>
      </c>
      <c r="C5" s="5" t="n">
        <v>578363</v>
      </c>
    </row>
    <row r="6" spans="1:3">
      <c r="A6" s="4" t="s">
        <v>97</v>
      </c>
      <c r="B6" s="5" t="n">
        <v>8785897</v>
      </c>
      <c r="C6" s="5" t="n">
        <v>7720353</v>
      </c>
    </row>
    <row r="7" spans="1:3">
      <c r="A7" s="3" t="s">
        <v>98</v>
      </c>
    </row>
    <row r="8" spans="1:3">
      <c r="A8" s="4" t="s">
        <v>465</v>
      </c>
      <c r="B8" s="5" t="n">
        <v>4329285</v>
      </c>
      <c r="C8" s="5" t="n">
        <v>3716375</v>
      </c>
    </row>
    <row r="9" spans="1:3">
      <c r="A9" s="4" t="s">
        <v>100</v>
      </c>
      <c r="B9" s="5" t="n">
        <v>2632786</v>
      </c>
      <c r="C9" s="5" t="n">
        <v>2529183</v>
      </c>
    </row>
    <row r="10" spans="1:3">
      <c r="A10" s="4" t="s">
        <v>101</v>
      </c>
      <c r="B10" s="5" t="n">
        <v>1353836</v>
      </c>
      <c r="C10" s="5" t="n">
        <v>1173834</v>
      </c>
    </row>
    <row r="11" spans="1:3">
      <c r="A11" s="4" t="s">
        <v>102</v>
      </c>
      <c r="B11" s="5" t="n">
        <v>201912</v>
      </c>
      <c r="C11" s="5" t="n">
        <v>189488</v>
      </c>
    </row>
    <row r="12" spans="1:3">
      <c r="A12" s="4" t="s">
        <v>103</v>
      </c>
      <c r="B12" s="5" t="n">
        <v>8517819</v>
      </c>
      <c r="C12" s="5" t="n">
        <v>7608880</v>
      </c>
    </row>
    <row r="13" spans="1:3">
      <c r="A13" s="4" t="s">
        <v>466</v>
      </c>
      <c r="B13" s="5" t="n">
        <v>268078</v>
      </c>
      <c r="C13" s="5" t="n">
        <v>111473</v>
      </c>
    </row>
    <row r="14" spans="1:3">
      <c r="A14" s="4" t="s">
        <v>467</v>
      </c>
      <c r="B14" s="5" t="n">
        <v>-23512</v>
      </c>
      <c r="C14" s="5" t="n">
        <v>-32074</v>
      </c>
    </row>
    <row r="15" spans="1:3">
      <c r="A15" s="4" t="s">
        <v>441</v>
      </c>
      <c r="B15" s="5" t="n">
        <v>40322</v>
      </c>
      <c r="C15" s="5" t="n">
        <v>50102</v>
      </c>
    </row>
    <row r="16" spans="1:3">
      <c r="A16" s="4" t="s">
        <v>468</v>
      </c>
      <c r="B16" s="5" t="n">
        <v>284888</v>
      </c>
      <c r="C16" s="5" t="n">
        <v>129501</v>
      </c>
    </row>
    <row r="17" spans="1:3">
      <c r="A17" s="4" t="s">
        <v>469</v>
      </c>
      <c r="B17" s="4" t="s">
        <v>55</v>
      </c>
      <c r="C17" s="4" t="s">
        <v>55</v>
      </c>
    </row>
    <row r="18" spans="1:3">
      <c r="A18" s="4" t="s">
        <v>470</v>
      </c>
      <c r="B18" s="5" t="n">
        <v>284888</v>
      </c>
      <c r="C18" s="5" t="n">
        <v>129501</v>
      </c>
    </row>
    <row r="19" spans="1:3">
      <c r="A19" s="4" t="s">
        <v>423</v>
      </c>
      <c r="B19" s="5" t="n">
        <v>-5550</v>
      </c>
      <c r="C19" s="5" t="n">
        <v>73018</v>
      </c>
    </row>
    <row r="20" spans="1:3">
      <c r="A20" s="4" t="s">
        <v>471</v>
      </c>
      <c r="B20" s="5" t="n">
        <v>279338</v>
      </c>
      <c r="C20" s="5" t="n">
        <v>202519</v>
      </c>
    </row>
    <row r="21" spans="1:3">
      <c r="A21" s="4" t="s">
        <v>472</v>
      </c>
    </row>
    <row r="22" spans="1:3">
      <c r="A22" s="3" t="s">
        <v>464</v>
      </c>
    </row>
    <row r="23" spans="1:3">
      <c r="A23" s="4" t="s">
        <v>95</v>
      </c>
      <c r="B23" s="5" t="n">
        <v>3363648</v>
      </c>
      <c r="C23" s="5" t="n">
        <v>2860986</v>
      </c>
    </row>
    <row r="24" spans="1:3">
      <c r="A24" s="4" t="s">
        <v>96</v>
      </c>
      <c r="B24" s="4" t="s">
        <v>55</v>
      </c>
      <c r="C24" s="4" t="s">
        <v>55</v>
      </c>
    </row>
    <row r="25" spans="1:3">
      <c r="A25" s="4" t="s">
        <v>97</v>
      </c>
      <c r="B25" s="5" t="n">
        <v>3363648</v>
      </c>
      <c r="C25" s="5" t="n">
        <v>2860986</v>
      </c>
    </row>
    <row r="26" spans="1:3">
      <c r="A26" s="3" t="s">
        <v>98</v>
      </c>
    </row>
    <row r="27" spans="1:3">
      <c r="A27" s="4" t="s">
        <v>465</v>
      </c>
      <c r="B27" s="5" t="n">
        <v>1928803</v>
      </c>
      <c r="C27" s="5" t="n">
        <v>1460235</v>
      </c>
    </row>
    <row r="28" spans="1:3">
      <c r="A28" s="4" t="s">
        <v>100</v>
      </c>
      <c r="B28" s="5" t="n">
        <v>677250</v>
      </c>
      <c r="C28" s="5" t="n">
        <v>591151</v>
      </c>
    </row>
    <row r="29" spans="1:3">
      <c r="A29" s="4" t="s">
        <v>101</v>
      </c>
      <c r="B29" s="5" t="n">
        <v>265428</v>
      </c>
      <c r="C29" s="5" t="n">
        <v>160310</v>
      </c>
    </row>
    <row r="30" spans="1:3">
      <c r="A30" s="4" t="s">
        <v>102</v>
      </c>
      <c r="B30" s="5" t="n">
        <v>80051</v>
      </c>
      <c r="C30" s="5" t="n">
        <v>69741</v>
      </c>
    </row>
    <row r="31" spans="1:3">
      <c r="A31" s="4" t="s">
        <v>103</v>
      </c>
      <c r="B31" s="5" t="n">
        <v>2951532</v>
      </c>
      <c r="C31" s="5" t="n">
        <v>2281437</v>
      </c>
    </row>
    <row r="32" spans="1:3">
      <c r="A32" s="4" t="s">
        <v>466</v>
      </c>
      <c r="B32" s="5" t="n">
        <v>412116</v>
      </c>
      <c r="C32" s="5" t="n">
        <v>579549</v>
      </c>
    </row>
    <row r="33" spans="1:3">
      <c r="A33" s="4" t="s">
        <v>467</v>
      </c>
      <c r="B33" s="5" t="n">
        <v>-17313</v>
      </c>
      <c r="C33" s="5" t="n">
        <v>-27558</v>
      </c>
    </row>
    <row r="34" spans="1:3">
      <c r="A34" s="4" t="s">
        <v>441</v>
      </c>
      <c r="B34" s="4" t="s">
        <v>55</v>
      </c>
      <c r="C34" s="4" t="s">
        <v>55</v>
      </c>
    </row>
    <row r="35" spans="1:3">
      <c r="A35" s="4" t="s">
        <v>468</v>
      </c>
      <c r="B35" s="5" t="n">
        <v>394803</v>
      </c>
      <c r="C35" s="5" t="n">
        <v>551991</v>
      </c>
    </row>
    <row r="36" spans="1:3">
      <c r="A36" s="4" t="s">
        <v>469</v>
      </c>
      <c r="B36" s="4" t="s">
        <v>55</v>
      </c>
      <c r="C36" s="4" t="s">
        <v>55</v>
      </c>
    </row>
    <row r="37" spans="1:3">
      <c r="A37" s="4" t="s">
        <v>470</v>
      </c>
      <c r="B37" s="5" t="n">
        <v>394803</v>
      </c>
      <c r="C37" s="5" t="n">
        <v>551991</v>
      </c>
    </row>
    <row r="38" spans="1:3">
      <c r="A38" s="4" t="s">
        <v>423</v>
      </c>
      <c r="B38" s="4" t="s">
        <v>55</v>
      </c>
      <c r="C38" s="4" t="s">
        <v>55</v>
      </c>
    </row>
    <row r="39" spans="1:3">
      <c r="A39" s="4" t="s">
        <v>471</v>
      </c>
      <c r="B39" s="5" t="n">
        <v>394803</v>
      </c>
      <c r="C39" s="5" t="n">
        <v>551991</v>
      </c>
    </row>
    <row r="40" spans="1:3">
      <c r="A40" s="4" t="s">
        <v>473</v>
      </c>
    </row>
    <row r="41" spans="1:3">
      <c r="A41" s="3" t="s">
        <v>464</v>
      </c>
    </row>
    <row r="42" spans="1:3">
      <c r="A42" s="4" t="s">
        <v>95</v>
      </c>
      <c r="B42" s="5" t="n">
        <v>3634091</v>
      </c>
      <c r="C42" s="5" t="n">
        <v>3090579</v>
      </c>
    </row>
    <row r="43" spans="1:3">
      <c r="A43" s="4" t="s">
        <v>96</v>
      </c>
      <c r="B43" s="5" t="n">
        <v>340502</v>
      </c>
      <c r="C43" s="5" t="n">
        <v>340076</v>
      </c>
    </row>
    <row r="44" spans="1:3">
      <c r="A44" s="4" t="s">
        <v>97</v>
      </c>
      <c r="B44" s="5" t="n">
        <v>3974593</v>
      </c>
      <c r="C44" s="5" t="n">
        <v>3430655</v>
      </c>
    </row>
    <row r="45" spans="1:3">
      <c r="A45" s="3" t="s">
        <v>98</v>
      </c>
    </row>
    <row r="46" spans="1:3">
      <c r="A46" s="4" t="s">
        <v>465</v>
      </c>
      <c r="B46" s="5" t="n">
        <v>1776997</v>
      </c>
      <c r="C46" s="5" t="n">
        <v>1718717</v>
      </c>
    </row>
    <row r="47" spans="1:3">
      <c r="A47" s="4" t="s">
        <v>100</v>
      </c>
      <c r="B47" s="5" t="n">
        <v>938794</v>
      </c>
      <c r="C47" s="5" t="n">
        <v>856482</v>
      </c>
    </row>
    <row r="48" spans="1:3">
      <c r="A48" s="4" t="s">
        <v>101</v>
      </c>
      <c r="B48" s="5" t="n">
        <v>618337</v>
      </c>
      <c r="C48" s="5" t="n">
        <v>638798</v>
      </c>
    </row>
    <row r="49" spans="1:3">
      <c r="A49" s="4" t="s">
        <v>102</v>
      </c>
      <c r="B49" s="5" t="n">
        <v>10190</v>
      </c>
      <c r="C49" s="5" t="n">
        <v>6162</v>
      </c>
    </row>
    <row r="50" spans="1:3">
      <c r="A50" s="4" t="s">
        <v>103</v>
      </c>
      <c r="B50" s="5" t="n">
        <v>3344318</v>
      </c>
      <c r="C50" s="5" t="n">
        <v>3220159</v>
      </c>
    </row>
    <row r="51" spans="1:3">
      <c r="A51" s="4" t="s">
        <v>466</v>
      </c>
      <c r="B51" s="5" t="n">
        <v>630275</v>
      </c>
      <c r="C51" s="5" t="n">
        <v>210496</v>
      </c>
    </row>
    <row r="52" spans="1:3">
      <c r="A52" s="4" t="s">
        <v>467</v>
      </c>
      <c r="B52" s="5" t="n">
        <v>-4810</v>
      </c>
      <c r="C52" s="5" t="n">
        <v>-3904</v>
      </c>
    </row>
    <row r="53" spans="1:3">
      <c r="A53" s="4" t="s">
        <v>441</v>
      </c>
      <c r="B53" s="5" t="n">
        <v>38553</v>
      </c>
      <c r="C53" s="5" t="n">
        <v>45684</v>
      </c>
    </row>
    <row r="54" spans="1:3">
      <c r="A54" s="4" t="s">
        <v>468</v>
      </c>
      <c r="B54" s="5" t="n">
        <v>664018</v>
      </c>
      <c r="C54" s="5" t="n">
        <v>252276</v>
      </c>
    </row>
    <row r="55" spans="1:3">
      <c r="A55" s="4" t="s">
        <v>469</v>
      </c>
      <c r="B55" s="4" t="s">
        <v>55</v>
      </c>
    </row>
    <row r="56" spans="1:3">
      <c r="A56" s="4" t="s">
        <v>470</v>
      </c>
      <c r="B56" s="5" t="n">
        <v>664018</v>
      </c>
      <c r="C56" s="5" t="n">
        <v>252276</v>
      </c>
    </row>
    <row r="57" spans="1:3">
      <c r="A57" s="4" t="s">
        <v>423</v>
      </c>
      <c r="B57" s="4" t="s">
        <v>55</v>
      </c>
      <c r="C57" s="4" t="s">
        <v>55</v>
      </c>
    </row>
    <row r="58" spans="1:3">
      <c r="A58" s="4" t="s">
        <v>471</v>
      </c>
      <c r="B58" s="5" t="n">
        <v>664018</v>
      </c>
      <c r="C58" s="5" t="n">
        <v>252276</v>
      </c>
    </row>
    <row r="59" spans="1:3">
      <c r="A59" s="4" t="s">
        <v>474</v>
      </c>
    </row>
    <row r="60" spans="1:3">
      <c r="A60" s="3" t="s">
        <v>464</v>
      </c>
    </row>
    <row r="61" spans="1:3">
      <c r="A61" s="4" t="s">
        <v>95</v>
      </c>
      <c r="B61" s="5" t="n">
        <v>1205370</v>
      </c>
    </row>
    <row r="62" spans="1:3">
      <c r="A62" s="4" t="s">
        <v>97</v>
      </c>
      <c r="B62" s="5" t="n">
        <v>1205370</v>
      </c>
    </row>
    <row r="63" spans="1:3">
      <c r="A63" s="3" t="s">
        <v>98</v>
      </c>
    </row>
    <row r="64" spans="1:3">
      <c r="A64" s="4" t="s">
        <v>465</v>
      </c>
      <c r="B64" s="5" t="n">
        <v>266466</v>
      </c>
    </row>
    <row r="65" spans="1:3">
      <c r="A65" s="4" t="s">
        <v>100</v>
      </c>
      <c r="B65" s="5" t="n">
        <v>786519</v>
      </c>
    </row>
    <row r="66" spans="1:3">
      <c r="A66" s="4" t="s">
        <v>101</v>
      </c>
      <c r="B66" s="5" t="n">
        <v>71185</v>
      </c>
    </row>
    <row r="67" spans="1:3">
      <c r="A67" s="4" t="s">
        <v>102</v>
      </c>
      <c r="B67" s="5" t="n">
        <v>26004</v>
      </c>
    </row>
    <row r="68" spans="1:3">
      <c r="A68" s="4" t="s">
        <v>103</v>
      </c>
      <c r="B68" s="5" t="n">
        <v>1150174</v>
      </c>
    </row>
    <row r="69" spans="1:3">
      <c r="A69" s="4" t="s">
        <v>466</v>
      </c>
      <c r="B69" s="5" t="n">
        <v>55196</v>
      </c>
    </row>
    <row r="70" spans="1:3">
      <c r="A70" s="4" t="s">
        <v>467</v>
      </c>
      <c r="B70" s="5" t="n">
        <v>-1481</v>
      </c>
    </row>
    <row r="71" spans="1:3">
      <c r="A71" s="4" t="s">
        <v>441</v>
      </c>
      <c r="B71" s="5" t="n">
        <v>1019</v>
      </c>
    </row>
    <row r="72" spans="1:3">
      <c r="A72" s="4" t="s">
        <v>468</v>
      </c>
      <c r="B72" s="5" t="n">
        <v>54734</v>
      </c>
    </row>
    <row r="73" spans="1:3">
      <c r="A73" s="4" t="s">
        <v>469</v>
      </c>
      <c r="B73" s="4" t="s">
        <v>55</v>
      </c>
    </row>
    <row r="74" spans="1:3">
      <c r="A74" s="4" t="s">
        <v>470</v>
      </c>
      <c r="B74" s="5" t="n">
        <v>54734</v>
      </c>
    </row>
    <row r="75" spans="1:3">
      <c r="A75" s="4" t="s">
        <v>423</v>
      </c>
      <c r="B75" s="5" t="n">
        <v>-5550</v>
      </c>
    </row>
    <row r="76" spans="1:3">
      <c r="A76" s="4" t="s">
        <v>471</v>
      </c>
      <c r="B76" s="5" t="n">
        <v>49184</v>
      </c>
    </row>
    <row r="77" spans="1:3">
      <c r="A77" s="4" t="s">
        <v>475</v>
      </c>
    </row>
    <row r="78" spans="1:3">
      <c r="A78" s="3" t="s">
        <v>464</v>
      </c>
    </row>
    <row r="79" spans="1:3">
      <c r="A79" s="4" t="s">
        <v>95</v>
      </c>
      <c r="B79" s="4" t="s">
        <v>55</v>
      </c>
      <c r="C79" s="4" t="s">
        <v>55</v>
      </c>
    </row>
    <row r="80" spans="1:3">
      <c r="A80" s="4" t="s">
        <v>96</v>
      </c>
      <c r="B80" s="5" t="n">
        <v>430144</v>
      </c>
      <c r="C80" s="5" t="n">
        <v>431850</v>
      </c>
    </row>
    <row r="81" spans="1:3">
      <c r="A81" s="4" t="s">
        <v>97</v>
      </c>
      <c r="B81" s="5" t="n">
        <v>430144</v>
      </c>
      <c r="C81" s="5" t="n">
        <v>431850</v>
      </c>
    </row>
    <row r="82" spans="1:3">
      <c r="A82" s="3" t="s">
        <v>98</v>
      </c>
    </row>
    <row r="83" spans="1:3">
      <c r="A83" s="4" t="s">
        <v>465</v>
      </c>
      <c r="B83" s="5" t="n">
        <v>357020</v>
      </c>
      <c r="C83" s="5" t="n">
        <v>239124</v>
      </c>
    </row>
    <row r="84" spans="1:3">
      <c r="A84" s="4" t="s">
        <v>100</v>
      </c>
      <c r="B84" s="5" t="n">
        <v>404369</v>
      </c>
      <c r="C84" s="5" t="n">
        <v>408861</v>
      </c>
    </row>
    <row r="85" spans="1:3">
      <c r="A85" s="4" t="s">
        <v>101</v>
      </c>
      <c r="B85" s="5" t="n">
        <v>412599</v>
      </c>
      <c r="C85" s="5" t="n">
        <v>252502</v>
      </c>
    </row>
    <row r="86" spans="1:3">
      <c r="A86" s="4" t="s">
        <v>102</v>
      </c>
      <c r="B86" s="5" t="n">
        <v>85667</v>
      </c>
      <c r="C86" s="5" t="n">
        <v>85436</v>
      </c>
    </row>
    <row r="87" spans="1:3">
      <c r="A87" s="4" t="s">
        <v>103</v>
      </c>
      <c r="B87" s="5" t="n">
        <v>1259655</v>
      </c>
      <c r="C87" s="5" t="n">
        <v>985923</v>
      </c>
    </row>
    <row r="88" spans="1:3">
      <c r="A88" s="4" t="s">
        <v>466</v>
      </c>
      <c r="B88" s="5" t="n">
        <v>-829511</v>
      </c>
      <c r="C88" s="5" t="n">
        <v>-554073</v>
      </c>
    </row>
    <row r="89" spans="1:3">
      <c r="A89" s="4" t="s">
        <v>467</v>
      </c>
      <c r="B89" s="5" t="n">
        <v>93</v>
      </c>
      <c r="C89" s="5" t="n">
        <v>254</v>
      </c>
    </row>
    <row r="90" spans="1:3">
      <c r="A90" s="4" t="s">
        <v>441</v>
      </c>
      <c r="B90" s="5" t="n">
        <v>750</v>
      </c>
      <c r="C90" s="5" t="n">
        <v>750</v>
      </c>
    </row>
    <row r="91" spans="1:3">
      <c r="A91" s="4" t="s">
        <v>468</v>
      </c>
      <c r="B91" s="5" t="n">
        <v>-828668</v>
      </c>
      <c r="C91" s="5" t="n">
        <v>-553069</v>
      </c>
    </row>
    <row r="92" spans="1:3">
      <c r="A92" s="4" t="s">
        <v>469</v>
      </c>
      <c r="B92" s="4" t="s">
        <v>55</v>
      </c>
      <c r="C92" s="4" t="s">
        <v>55</v>
      </c>
    </row>
    <row r="93" spans="1:3">
      <c r="A93" s="4" t="s">
        <v>470</v>
      </c>
      <c r="B93" s="5" t="n">
        <v>-828668</v>
      </c>
      <c r="C93" s="5" t="n">
        <v>-553069</v>
      </c>
    </row>
    <row r="94" spans="1:3">
      <c r="A94" s="4" t="s">
        <v>423</v>
      </c>
      <c r="B94" s="4" t="s">
        <v>55</v>
      </c>
      <c r="C94" s="4" t="s">
        <v>55</v>
      </c>
    </row>
    <row r="95" spans="1:3">
      <c r="A95" s="4" t="s">
        <v>471</v>
      </c>
      <c r="B95" s="5" t="n">
        <v>-828668</v>
      </c>
      <c r="C95" s="5" t="n">
        <v>-553069</v>
      </c>
    </row>
    <row r="96" spans="1:3">
      <c r="A96" s="4" t="s">
        <v>476</v>
      </c>
    </row>
    <row r="97" spans="1:3">
      <c r="A97" s="3" t="s">
        <v>464</v>
      </c>
    </row>
    <row r="98" spans="1:3">
      <c r="A98" s="4" t="s">
        <v>95</v>
      </c>
      <c r="B98" s="4" t="s">
        <v>55</v>
      </c>
      <c r="C98" s="4" t="s">
        <v>55</v>
      </c>
    </row>
    <row r="99" spans="1:3">
      <c r="A99" s="4" t="s">
        <v>96</v>
      </c>
      <c r="B99" s="5" t="n">
        <v>-187859</v>
      </c>
      <c r="C99" s="5" t="n">
        <v>-193563</v>
      </c>
    </row>
    <row r="100" spans="1:3">
      <c r="A100" s="4" t="s">
        <v>97</v>
      </c>
      <c r="B100" s="5" t="n">
        <v>-187859</v>
      </c>
      <c r="C100" s="5" t="n">
        <v>-193563</v>
      </c>
    </row>
    <row r="101" spans="1:3">
      <c r="A101" s="3" t="s">
        <v>98</v>
      </c>
    </row>
    <row r="102" spans="1:3">
      <c r="A102" s="4" t="s">
        <v>465</v>
      </c>
      <c r="C102" s="4" t="s">
        <v>55</v>
      </c>
    </row>
    <row r="103" spans="1:3">
      <c r="A103" s="4" t="s">
        <v>100</v>
      </c>
      <c r="B103" s="5" t="n">
        <v>-174145</v>
      </c>
      <c r="C103" s="5" t="n">
        <v>-179433</v>
      </c>
    </row>
    <row r="104" spans="1:3">
      <c r="A104" s="4" t="s">
        <v>101</v>
      </c>
      <c r="B104" s="5" t="n">
        <v>-13714</v>
      </c>
      <c r="C104" s="5" t="n">
        <v>-14130</v>
      </c>
    </row>
    <row r="105" spans="1:3">
      <c r="A105" s="4" t="s">
        <v>102</v>
      </c>
      <c r="B105" s="4" t="s">
        <v>55</v>
      </c>
      <c r="C105" s="4" t="s">
        <v>55</v>
      </c>
    </row>
    <row r="106" spans="1:3">
      <c r="A106" s="4" t="s">
        <v>103</v>
      </c>
      <c r="B106" s="5" t="n">
        <v>-187859</v>
      </c>
      <c r="C106" s="5" t="n">
        <v>-193563</v>
      </c>
    </row>
    <row r="107" spans="1:3">
      <c r="A107" s="4" t="s">
        <v>466</v>
      </c>
      <c r="B107" s="4" t="s">
        <v>55</v>
      </c>
      <c r="C107" s="4" t="s">
        <v>55</v>
      </c>
    </row>
    <row r="108" spans="1:3">
      <c r="A108" s="4" t="s">
        <v>467</v>
      </c>
      <c r="B108" s="4" t="s">
        <v>55</v>
      </c>
      <c r="C108" s="4" t="s">
        <v>55</v>
      </c>
    </row>
    <row r="109" spans="1:3">
      <c r="A109" s="4" t="s">
        <v>441</v>
      </c>
      <c r="B109" s="4" t="s">
        <v>55</v>
      </c>
      <c r="C109" s="4" t="s">
        <v>55</v>
      </c>
    </row>
    <row r="110" spans="1:3">
      <c r="A110" s="4" t="s">
        <v>468</v>
      </c>
      <c r="B110" s="4" t="s">
        <v>55</v>
      </c>
      <c r="C110" s="4" t="s">
        <v>55</v>
      </c>
    </row>
    <row r="111" spans="1:3">
      <c r="A111" s="4" t="s">
        <v>469</v>
      </c>
      <c r="B111" s="4" t="s">
        <v>55</v>
      </c>
      <c r="C111" s="4" t="s">
        <v>55</v>
      </c>
    </row>
    <row r="112" spans="1:3">
      <c r="A112" s="4" t="s">
        <v>470</v>
      </c>
      <c r="B112" s="4" t="s">
        <v>55</v>
      </c>
      <c r="C112" s="4" t="s">
        <v>55</v>
      </c>
    </row>
    <row r="113" spans="1:3">
      <c r="A113" s="4" t="s">
        <v>423</v>
      </c>
      <c r="B113" s="4" t="s">
        <v>55</v>
      </c>
      <c r="C113" s="4" t="s">
        <v>55</v>
      </c>
    </row>
    <row r="114" spans="1:3">
      <c r="A114" s="4" t="s">
        <v>471</v>
      </c>
      <c r="B114" s="4" t="s">
        <v>55</v>
      </c>
      <c r="C114" s="4" t="s">
        <v>55</v>
      </c>
    </row>
    <row r="115" spans="1:3">
      <c r="A115" s="4" t="s">
        <v>477</v>
      </c>
    </row>
    <row r="116" spans="1:3">
      <c r="A116" s="3" t="s">
        <v>464</v>
      </c>
    </row>
    <row r="117" spans="1:3">
      <c r="A117" s="4" t="s">
        <v>95</v>
      </c>
      <c r="C117" s="5" t="n">
        <v>1190425</v>
      </c>
    </row>
    <row r="118" spans="1:3">
      <c r="A118" s="4" t="s">
        <v>97</v>
      </c>
      <c r="C118" s="5" t="n">
        <v>1190425</v>
      </c>
    </row>
    <row r="119" spans="1:3">
      <c r="A119" s="3" t="s">
        <v>98</v>
      </c>
    </row>
    <row r="120" spans="1:3">
      <c r="A120" s="4" t="s">
        <v>465</v>
      </c>
      <c r="C120" s="5" t="n">
        <v>298299</v>
      </c>
    </row>
    <row r="121" spans="1:3">
      <c r="A121" s="4" t="s">
        <v>100</v>
      </c>
      <c r="C121" s="5" t="n">
        <v>852122</v>
      </c>
    </row>
    <row r="122" spans="1:3">
      <c r="A122" s="4" t="s">
        <v>101</v>
      </c>
      <c r="C122" s="5" t="n">
        <v>136354</v>
      </c>
    </row>
    <row r="123" spans="1:3">
      <c r="A123" s="4" t="s">
        <v>102</v>
      </c>
      <c r="C123" s="5" t="n">
        <v>28149</v>
      </c>
    </row>
    <row r="124" spans="1:3">
      <c r="A124" s="4" t="s">
        <v>103</v>
      </c>
      <c r="C124" s="5" t="n">
        <v>1314924</v>
      </c>
    </row>
    <row r="125" spans="1:3">
      <c r="A125" s="4" t="s">
        <v>466</v>
      </c>
      <c r="C125" s="5" t="n">
        <v>-124499</v>
      </c>
    </row>
    <row r="126" spans="1:3">
      <c r="A126" s="4" t="s">
        <v>467</v>
      </c>
      <c r="C126" s="5" t="n">
        <v>-866</v>
      </c>
    </row>
    <row r="127" spans="1:3">
      <c r="A127" s="4" t="s">
        <v>441</v>
      </c>
      <c r="C127" s="5" t="n">
        <v>3668</v>
      </c>
    </row>
    <row r="128" spans="1:3">
      <c r="A128" s="4" t="s">
        <v>468</v>
      </c>
      <c r="C128" s="5" t="n">
        <v>-121697</v>
      </c>
    </row>
    <row r="129" spans="1:3">
      <c r="A129" s="4" t="s">
        <v>470</v>
      </c>
      <c r="C129" s="5" t="n">
        <v>-121697</v>
      </c>
    </row>
    <row r="130" spans="1:3">
      <c r="A130" s="4" t="s">
        <v>423</v>
      </c>
      <c r="C130" s="5" t="n">
        <v>73018</v>
      </c>
    </row>
    <row r="131" spans="1:3">
      <c r="A131" s="4" t="s">
        <v>471</v>
      </c>
      <c r="C131" s="7" t="n">
        <v>-486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78</v>
      </c>
      <c r="B1" s="2" t="s">
        <v>435</v>
      </c>
    </row>
    <row r="2" spans="1:2">
      <c r="B2" s="2" t="s">
        <v>479</v>
      </c>
    </row>
    <row r="3" spans="1:2">
      <c r="A3" s="4" t="s">
        <v>345</v>
      </c>
      <c r="B3" s="7" t="n">
        <v>49230</v>
      </c>
    </row>
    <row r="4" spans="1:2">
      <c r="A4" s="4" t="s">
        <v>355</v>
      </c>
      <c r="B4" s="7" t="n">
        <v>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2"/>
    <col customWidth="1" max="6" min="6" width="24"/>
    <col customWidth="1" max="7" min="7" width="13"/>
  </cols>
  <sheetData>
    <row r="1" spans="1:7">
      <c r="A1" s="1" t="s">
        <v>117</v>
      </c>
      <c r="B1" s="2" t="s">
        <v>118</v>
      </c>
      <c r="C1" s="2" t="s">
        <v>119</v>
      </c>
      <c r="D1" s="2" t="s">
        <v>120</v>
      </c>
      <c r="E1" s="2" t="s">
        <v>121</v>
      </c>
      <c r="F1" s="2" t="s">
        <v>122</v>
      </c>
      <c r="G1" s="2" t="s">
        <v>123</v>
      </c>
    </row>
    <row r="2" spans="1:7">
      <c r="A2" s="4" t="s">
        <v>124</v>
      </c>
      <c r="B2" s="7" t="n">
        <v>27357</v>
      </c>
      <c r="C2" s="7" t="n">
        <v>25185487</v>
      </c>
      <c r="D2" s="7" t="n">
        <v>-249265</v>
      </c>
      <c r="E2" s="7" t="n">
        <v>-13989018</v>
      </c>
      <c r="F2" s="7" t="n">
        <v>510782</v>
      </c>
      <c r="G2" s="7" t="n">
        <v>11485343</v>
      </c>
    </row>
    <row r="3" spans="1:7">
      <c r="A3" s="4" t="s">
        <v>125</v>
      </c>
      <c r="B3" s="5" t="n">
        <v>27356838</v>
      </c>
      <c r="D3" s="5" t="n">
        <v>189020</v>
      </c>
    </row>
    <row r="4" spans="1:7">
      <c r="A4" s="4" t="s">
        <v>126</v>
      </c>
      <c r="B4" s="7" t="n">
        <v>-5</v>
      </c>
      <c r="C4" s="5" t="n">
        <v>5</v>
      </c>
      <c r="D4" s="4" t="s">
        <v>55</v>
      </c>
      <c r="E4" s="4" t="s">
        <v>55</v>
      </c>
      <c r="F4" s="4" t="s">
        <v>55</v>
      </c>
      <c r="G4" s="4" t="s">
        <v>55</v>
      </c>
    </row>
    <row r="5" spans="1:7">
      <c r="A5" s="4" t="s">
        <v>127</v>
      </c>
      <c r="B5" s="5" t="n">
        <v>-5000</v>
      </c>
    </row>
    <row r="6" spans="1:7">
      <c r="A6" s="4" t="s">
        <v>128</v>
      </c>
      <c r="B6" s="7" t="n">
        <v>9</v>
      </c>
      <c r="C6" s="5" t="n">
        <v>13566</v>
      </c>
      <c r="D6" s="4" t="s">
        <v>55</v>
      </c>
      <c r="E6" s="4" t="s">
        <v>55</v>
      </c>
      <c r="F6" s="4" t="s">
        <v>55</v>
      </c>
      <c r="G6" s="7" t="n">
        <v>13575</v>
      </c>
    </row>
    <row r="7" spans="1:7">
      <c r="A7" s="4" t="s">
        <v>129</v>
      </c>
      <c r="B7" s="5" t="n">
        <v>9571</v>
      </c>
      <c r="G7" s="5" t="n">
        <v>9571</v>
      </c>
    </row>
    <row r="8" spans="1:7">
      <c r="A8" s="4" t="s">
        <v>130</v>
      </c>
      <c r="B8" s="7" t="n">
        <v>-189</v>
      </c>
      <c r="C8" s="7" t="n">
        <v>-249076</v>
      </c>
      <c r="D8" s="7" t="n">
        <v>249265</v>
      </c>
      <c r="E8" s="4" t="s">
        <v>55</v>
      </c>
      <c r="F8" s="4" t="s">
        <v>55</v>
      </c>
      <c r="G8" s="4" t="s">
        <v>55</v>
      </c>
    </row>
    <row r="9" spans="1:7">
      <c r="A9" s="4" t="s">
        <v>131</v>
      </c>
      <c r="B9" s="5" t="n">
        <v>-189020</v>
      </c>
      <c r="D9" s="5" t="n">
        <v>-189020</v>
      </c>
    </row>
    <row r="10" spans="1:7">
      <c r="A10" s="4" t="s">
        <v>132</v>
      </c>
      <c r="B10" s="7" t="n">
        <v>5000000</v>
      </c>
    </row>
    <row r="11" spans="1:7">
      <c r="A11" s="4" t="s">
        <v>133</v>
      </c>
      <c r="B11" s="5" t="n">
        <v>5000</v>
      </c>
      <c r="C11" s="5" t="n">
        <v>7495000</v>
      </c>
      <c r="D11" s="4" t="s">
        <v>55</v>
      </c>
      <c r="E11" s="4" t="s">
        <v>55</v>
      </c>
      <c r="F11" s="4" t="s">
        <v>55</v>
      </c>
      <c r="G11" s="5" t="n">
        <v>7500000</v>
      </c>
    </row>
    <row r="12" spans="1:7">
      <c r="A12" s="4" t="s">
        <v>134</v>
      </c>
      <c r="B12" s="4" t="s">
        <v>55</v>
      </c>
      <c r="C12" s="7" t="n">
        <v>-7500000</v>
      </c>
      <c r="D12" s="4" t="s">
        <v>55</v>
      </c>
      <c r="E12" s="4" t="s">
        <v>55</v>
      </c>
      <c r="F12" s="4" t="s">
        <v>55</v>
      </c>
      <c r="G12" s="7" t="n">
        <v>-7500000</v>
      </c>
    </row>
    <row r="13" spans="1:7">
      <c r="A13" s="4" t="s">
        <v>135</v>
      </c>
      <c r="B13" s="4" t="s">
        <v>55</v>
      </c>
      <c r="C13" s="5" t="n">
        <v>-129389</v>
      </c>
      <c r="D13" s="4" t="s">
        <v>55</v>
      </c>
      <c r="E13" s="4" t="s">
        <v>55</v>
      </c>
      <c r="F13" s="5" t="n">
        <v>-270611</v>
      </c>
      <c r="G13" s="5" t="n">
        <v>-400000</v>
      </c>
    </row>
    <row r="14" spans="1:7">
      <c r="A14" s="4" t="s">
        <v>136</v>
      </c>
      <c r="B14" s="4" t="s">
        <v>55</v>
      </c>
      <c r="C14" s="5" t="n">
        <v>166864</v>
      </c>
      <c r="D14" s="4" t="s">
        <v>55</v>
      </c>
      <c r="E14" s="4" t="s">
        <v>55</v>
      </c>
      <c r="F14" s="4" t="s">
        <v>55</v>
      </c>
      <c r="G14" s="5" t="n">
        <v>166864</v>
      </c>
    </row>
    <row r="15" spans="1:7">
      <c r="A15" s="4" t="s">
        <v>111</v>
      </c>
      <c r="B15" s="4" t="s">
        <v>55</v>
      </c>
      <c r="C15" s="4" t="s">
        <v>55</v>
      </c>
      <c r="D15" s="4" t="s">
        <v>55</v>
      </c>
      <c r="E15" s="5" t="n">
        <v>279338</v>
      </c>
      <c r="F15" s="5" t="n">
        <v>5550</v>
      </c>
      <c r="G15" s="5" t="n">
        <v>284888</v>
      </c>
    </row>
    <row r="16" spans="1:7">
      <c r="A16" s="4" t="s">
        <v>137</v>
      </c>
      <c r="B16" s="7" t="n">
        <v>32172</v>
      </c>
      <c r="C16" s="7" t="n">
        <v>24982457</v>
      </c>
      <c r="D16" s="4" t="s">
        <v>55</v>
      </c>
      <c r="E16" s="7" t="n">
        <v>-13709680</v>
      </c>
      <c r="F16" s="7" t="n">
        <v>245721</v>
      </c>
      <c r="G16" s="7" t="n">
        <v>11550670</v>
      </c>
    </row>
    <row r="17" spans="1:7">
      <c r="A17" s="4" t="s">
        <v>138</v>
      </c>
      <c r="B17" s="5" t="n">
        <v>32172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9</v>
      </c>
      <c r="B1" s="2" t="s">
        <v>1</v>
      </c>
    </row>
    <row r="2" spans="1:3">
      <c r="B2" s="2" t="s">
        <v>2</v>
      </c>
      <c r="C2" s="2" t="s">
        <v>91</v>
      </c>
    </row>
    <row r="3" spans="1:3">
      <c r="A3" s="3" t="s">
        <v>140</v>
      </c>
    </row>
    <row r="4" spans="1:3">
      <c r="A4" s="4" t="s">
        <v>141</v>
      </c>
      <c r="B4" s="7" t="n">
        <v>284888</v>
      </c>
      <c r="C4" s="7" t="n">
        <v>129501</v>
      </c>
    </row>
    <row r="5" spans="1:3">
      <c r="A5" s="3" t="s">
        <v>142</v>
      </c>
    </row>
    <row r="6" spans="1:3">
      <c r="A6" s="4" t="s">
        <v>102</v>
      </c>
      <c r="B6" s="5" t="n">
        <v>201912</v>
      </c>
      <c r="C6" s="5" t="n">
        <v>189488</v>
      </c>
    </row>
    <row r="7" spans="1:3">
      <c r="A7" s="4" t="s">
        <v>143</v>
      </c>
      <c r="B7" s="5" t="n">
        <v>278562</v>
      </c>
      <c r="C7" s="5" t="n">
        <v>264996</v>
      </c>
    </row>
    <row r="8" spans="1:3">
      <c r="A8" s="4" t="s">
        <v>144</v>
      </c>
      <c r="B8" s="5" t="n">
        <v>180439</v>
      </c>
      <c r="C8" s="5" t="n">
        <v>63324</v>
      </c>
    </row>
    <row r="9" spans="1:3">
      <c r="A9" s="3" t="s">
        <v>145</v>
      </c>
    </row>
    <row r="10" spans="1:3">
      <c r="A10" s="4" t="s">
        <v>88</v>
      </c>
      <c r="B10" s="5" t="n">
        <v>-1487411</v>
      </c>
      <c r="C10" s="5" t="n">
        <v>-1118306</v>
      </c>
    </row>
    <row r="11" spans="1:3">
      <c r="A11" s="4" t="s">
        <v>146</v>
      </c>
      <c r="B11" s="5" t="n">
        <v>46646</v>
      </c>
      <c r="C11" s="5" t="n">
        <v>-229258</v>
      </c>
    </row>
    <row r="12" spans="1:3">
      <c r="A12" s="4" t="s">
        <v>89</v>
      </c>
      <c r="B12" s="5" t="n">
        <v>-113378</v>
      </c>
      <c r="C12" s="5" t="n">
        <v>-132791</v>
      </c>
    </row>
    <row r="13" spans="1:3">
      <c r="A13" s="4" t="s">
        <v>70</v>
      </c>
      <c r="B13" s="5" t="n">
        <v>165891</v>
      </c>
      <c r="C13" s="5" t="n">
        <v>353849</v>
      </c>
    </row>
    <row r="14" spans="1:3">
      <c r="A14" s="4" t="s">
        <v>147</v>
      </c>
      <c r="B14" s="5" t="n">
        <v>28250</v>
      </c>
      <c r="C14" s="5" t="n">
        <v>51871</v>
      </c>
    </row>
    <row r="15" spans="1:3">
      <c r="A15" s="4" t="s">
        <v>148</v>
      </c>
      <c r="B15" s="5" t="n">
        <v>-50</v>
      </c>
      <c r="C15" s="5" t="n">
        <v>16918</v>
      </c>
    </row>
    <row r="16" spans="1:3">
      <c r="A16" s="4" t="s">
        <v>149</v>
      </c>
      <c r="B16" s="5" t="n">
        <v>-414251</v>
      </c>
      <c r="C16" s="5" t="n">
        <v>-410408</v>
      </c>
    </row>
    <row r="17" spans="1:3">
      <c r="A17" s="3" t="s">
        <v>150</v>
      </c>
    </row>
    <row r="18" spans="1:3">
      <c r="A18" s="4" t="s">
        <v>151</v>
      </c>
      <c r="B18" s="5" t="n">
        <v>-400000</v>
      </c>
      <c r="C18" s="4" t="s">
        <v>55</v>
      </c>
    </row>
    <row r="19" spans="1:3">
      <c r="A19" s="4" t="s">
        <v>152</v>
      </c>
      <c r="B19" s="5" t="n">
        <v>-335951</v>
      </c>
      <c r="C19" s="5" t="n">
        <v>-173729</v>
      </c>
    </row>
    <row r="20" spans="1:3">
      <c r="A20" s="4" t="s">
        <v>153</v>
      </c>
      <c r="B20" s="5" t="n">
        <v>-735951</v>
      </c>
      <c r="C20" s="5" t="n">
        <v>-173729</v>
      </c>
    </row>
    <row r="21" spans="1:3">
      <c r="A21" s="3" t="s">
        <v>154</v>
      </c>
    </row>
    <row r="22" spans="1:3">
      <c r="A22" s="4" t="s">
        <v>155</v>
      </c>
      <c r="B22" s="5" t="n">
        <v>7500000</v>
      </c>
      <c r="C22" s="4" t="s">
        <v>55</v>
      </c>
    </row>
    <row r="23" spans="1:3">
      <c r="A23" s="4" t="s">
        <v>156</v>
      </c>
      <c r="B23" s="5" t="n">
        <v>120709</v>
      </c>
      <c r="C23" s="5" t="n">
        <v>22113</v>
      </c>
    </row>
    <row r="24" spans="1:3">
      <c r="A24" s="4" t="s">
        <v>157</v>
      </c>
      <c r="B24" s="5" t="n">
        <v>-11604</v>
      </c>
      <c r="C24" s="5" t="n">
        <v>-130125</v>
      </c>
    </row>
    <row r="25" spans="1:3">
      <c r="A25" s="4" t="s">
        <v>158</v>
      </c>
      <c r="B25" s="5" t="n">
        <v>7609105</v>
      </c>
      <c r="C25" s="5" t="n">
        <v>-108012</v>
      </c>
    </row>
    <row r="26" spans="1:3">
      <c r="A26" s="4" t="s">
        <v>159</v>
      </c>
      <c r="B26" s="5" t="n">
        <v>6458903</v>
      </c>
      <c r="C26" s="5" t="n">
        <v>-692149</v>
      </c>
    </row>
    <row r="27" spans="1:3">
      <c r="A27" s="4" t="s">
        <v>160</v>
      </c>
      <c r="B27" s="5" t="n">
        <v>2015534</v>
      </c>
      <c r="C27" s="5" t="n">
        <v>4593638</v>
      </c>
    </row>
    <row r="28" spans="1:3">
      <c r="A28" s="4" t="s">
        <v>161</v>
      </c>
      <c r="B28" s="5" t="n">
        <v>8474437</v>
      </c>
      <c r="C28" s="5" t="n">
        <v>3901489</v>
      </c>
    </row>
    <row r="29" spans="1:3">
      <c r="A29" s="3" t="s">
        <v>162</v>
      </c>
    </row>
    <row r="30" spans="1:3">
      <c r="A30" s="4" t="s">
        <v>163</v>
      </c>
      <c r="B30" s="5" t="n">
        <v>23629</v>
      </c>
      <c r="C30" s="5" t="n">
        <v>32328</v>
      </c>
    </row>
    <row r="31" spans="1:3">
      <c r="A31" s="4" t="s">
        <v>164</v>
      </c>
      <c r="B31" s="4" t="s">
        <v>55</v>
      </c>
      <c r="C31"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3:34Z</dcterms:created>
  <dcterms:modified xmlns:dcterms="http://purl.org/dc/terms/" xmlns:xsi="http://www.w3.org/2001/XMLSchema-instance" xsi:type="dcterms:W3CDTF">2018-05-08T16:53:34Z</dcterms:modified>
</cp:coreProperties>
</file>